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Goodwill And Intangible Assets" sheetId="9" state="visible" r:id="rId9"/>
    <sheet xmlns:r="http://schemas.openxmlformats.org/officeDocument/2006/relationships" name="Balance Sheet Components"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Benefit Plans"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Geographical Information"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Goodwill And Intangible Assets " sheetId="22" state="visible" r:id="rId22"/>
    <sheet xmlns:r="http://schemas.openxmlformats.org/officeDocument/2006/relationships" name="Balance Sheet Components (Table" sheetId="23" state="visible" r:id="rId23"/>
    <sheet xmlns:r="http://schemas.openxmlformats.org/officeDocument/2006/relationships" name="Income Taxes (Tables)" sheetId="24" state="visible" r:id="rId24"/>
    <sheet xmlns:r="http://schemas.openxmlformats.org/officeDocument/2006/relationships" name="Share-Based Compensation (Table" sheetId="25" state="visible" r:id="rId25"/>
    <sheet xmlns:r="http://schemas.openxmlformats.org/officeDocument/2006/relationships" name="Loss Per Share (Tables)" sheetId="26" state="visible" r:id="rId26"/>
    <sheet xmlns:r="http://schemas.openxmlformats.org/officeDocument/2006/relationships" name="Commitments And Contingencies (" sheetId="27" state="visible" r:id="rId27"/>
    <sheet xmlns:r="http://schemas.openxmlformats.org/officeDocument/2006/relationships" name="Geographical Information (Table"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Organization And Summary Of S_6" sheetId="31" state="visible" r:id="rId31"/>
    <sheet xmlns:r="http://schemas.openxmlformats.org/officeDocument/2006/relationships" name="Organization And Summary Of S_7" sheetId="32" state="visible" r:id="rId32"/>
    <sheet xmlns:r="http://schemas.openxmlformats.org/officeDocument/2006/relationships" name="Organization And Summary Of S_8"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Balance Sheet Components (Accou" sheetId="38" state="visible" r:id="rId38"/>
    <sheet xmlns:r="http://schemas.openxmlformats.org/officeDocument/2006/relationships" name="Long-Term Debt (Narrative) (Det" sheetId="39" state="visible" r:id="rId39"/>
    <sheet xmlns:r="http://schemas.openxmlformats.org/officeDocument/2006/relationships" name="Income Taxes (Narrative) (Detai" sheetId="40" state="visible" r:id="rId40"/>
    <sheet xmlns:r="http://schemas.openxmlformats.org/officeDocument/2006/relationships" name="Income Taxes (Pre-Tax Income Fr" sheetId="41" state="visible" r:id="rId41"/>
    <sheet xmlns:r="http://schemas.openxmlformats.org/officeDocument/2006/relationships" name="Income Taxes (Expense (Benefit)" sheetId="42" state="visible" r:id="rId42"/>
    <sheet xmlns:r="http://schemas.openxmlformats.org/officeDocument/2006/relationships" name="Income Taxes (Components Of Def" sheetId="43" state="visible" r:id="rId43"/>
    <sheet xmlns:r="http://schemas.openxmlformats.org/officeDocument/2006/relationships" name="Income Taxes (Income Tax Expens" sheetId="44" state="visible" r:id="rId44"/>
    <sheet xmlns:r="http://schemas.openxmlformats.org/officeDocument/2006/relationships" name="Stockholders' Equity (Narrative" sheetId="45" state="visible" r:id="rId45"/>
    <sheet xmlns:r="http://schemas.openxmlformats.org/officeDocument/2006/relationships" name="Share-Based Compensation (Narra" sheetId="46" state="visible" r:id="rId46"/>
    <sheet xmlns:r="http://schemas.openxmlformats.org/officeDocument/2006/relationships" name="Share-Based Compensation (Summa" sheetId="47" state="visible" r:id="rId47"/>
    <sheet xmlns:r="http://schemas.openxmlformats.org/officeDocument/2006/relationships" name="Share-Based Compensation (Sum_2" sheetId="48" state="visible" r:id="rId48"/>
    <sheet xmlns:r="http://schemas.openxmlformats.org/officeDocument/2006/relationships" name="Share-Based Compensation (Assum" sheetId="49" state="visible" r:id="rId49"/>
    <sheet xmlns:r="http://schemas.openxmlformats.org/officeDocument/2006/relationships" name="Share-Based Compensation (Sum_3" sheetId="50" state="visible" r:id="rId50"/>
    <sheet xmlns:r="http://schemas.openxmlformats.org/officeDocument/2006/relationships" name="Share-Based Compensation (Sum_4" sheetId="51" state="visible" r:id="rId51"/>
    <sheet xmlns:r="http://schemas.openxmlformats.org/officeDocument/2006/relationships" name="Benefit Plans (Narrative) (Deta" sheetId="52" state="visible" r:id="rId52"/>
    <sheet xmlns:r="http://schemas.openxmlformats.org/officeDocument/2006/relationships" name="Loss Per Share (Narrative) (Det" sheetId="53" state="visible" r:id="rId53"/>
    <sheet xmlns:r="http://schemas.openxmlformats.org/officeDocument/2006/relationships" name="Loss Per Share (Summary Of Basi"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Geographical Information (Long-" sheetId="58" state="visible" r:id="rId58"/>
    <sheet xmlns:r="http://schemas.openxmlformats.org/officeDocument/2006/relationships" name="Subsequent Events (Narrative) (" sheetId="59" state="visible" r:id="rId59"/>
  </sheets>
  <definedNames/>
  <calcPr calcId="124519" fullCalcOnLoad="1"/>
</workbook>
</file>

<file path=xl/sharedStrings.xml><?xml version="1.0" encoding="utf-8"?>
<sst xmlns="http://schemas.openxmlformats.org/spreadsheetml/2006/main" uniqueCount="746">
  <si>
    <t>Document And Entity Information - USD ($)</t>
  </si>
  <si>
    <t>12 Months Ended</t>
  </si>
  <si>
    <t>Dec. 31, 2019</t>
  </si>
  <si>
    <t>Mar. 26, 2020</t>
  </si>
  <si>
    <t>Jun. 30, 2019</t>
  </si>
  <si>
    <t>Document And Entity Information [Abstract]</t>
  </si>
  <si>
    <t>Document Type</t>
  </si>
  <si>
    <t>10-K</t>
  </si>
  <si>
    <t>Document Annual Report</t>
  </si>
  <si>
    <t>true</t>
  </si>
  <si>
    <t>Current Fiscal Year End Date</t>
  </si>
  <si>
    <t>--12-31</t>
  </si>
  <si>
    <t>Document Period End Date</t>
  </si>
  <si>
    <t>Dec. 31,
		2019</t>
  </si>
  <si>
    <t>Document Transition Report</t>
  </si>
  <si>
    <t>false</t>
  </si>
  <si>
    <t>Entity File Number</t>
  </si>
  <si>
    <t>001-34261</t>
  </si>
  <si>
    <t>Entity Registrant Name</t>
  </si>
  <si>
    <t>EVOLVING SYSTEMS INC</t>
  </si>
  <si>
    <t>Entity Incorporation, State or Country Code</t>
  </si>
  <si>
    <t>DE</t>
  </si>
  <si>
    <t>Entity Tax Identification Number</t>
  </si>
  <si>
    <t>84-1010843</t>
  </si>
  <si>
    <t>Entity Address, Address Line One</t>
  </si>
  <si>
    <t>9800 Pyramid Court</t>
  </si>
  <si>
    <t>Entity Address, Address Line Two</t>
  </si>
  <si>
    <t>Suite 400</t>
  </si>
  <si>
    <t>Entity Address, City or Town</t>
  </si>
  <si>
    <t>Englewood</t>
  </si>
  <si>
    <t>Entity Address, State or Province</t>
  </si>
  <si>
    <t>CO</t>
  </si>
  <si>
    <t>Entity Address, Postal Zip Code</t>
  </si>
  <si>
    <t>80112</t>
  </si>
  <si>
    <t>City Area Code</t>
  </si>
  <si>
    <t>303</t>
  </si>
  <si>
    <t>Local Phone Number</t>
  </si>
  <si>
    <t>802-1000</t>
  </si>
  <si>
    <t>Title of 12(b) Security</t>
  </si>
  <si>
    <t>Common Stock, par value $0.001 per share</t>
  </si>
  <si>
    <t>Trading Symbol</t>
  </si>
  <si>
    <t>evol</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 xml:space="preserve">The information required by Part III (Items 10, 11, 12, 13 and 14) is incorporated by reference to portions of the registrant’s definitive proxy statement for the 2020 Annual Meeting of Stockholders, which will be filed with the Securities and Exchange Commission within 120 days after the close of the 2019 year. Except as expressly incorporated by reference, the Proxy Statement shall not be deemed to be a part of this report on Form 10-K. </t>
  </si>
  <si>
    <t>Entity Central Index Key</t>
  </si>
  <si>
    <t>0001052054</t>
  </si>
  <si>
    <t>Document Fiscal Period Focus</t>
  </si>
  <si>
    <t>FY</t>
  </si>
  <si>
    <t>Document Fiscal Year Focus</t>
  </si>
  <si>
    <t>2019</t>
  </si>
  <si>
    <t>Amendment Flag</t>
  </si>
  <si>
    <t>Consolidated Balance Sheets - USD ($) $ in Thousands</t>
  </si>
  <si>
    <t>Dec. 31, 2018</t>
  </si>
  <si>
    <t>Current assets:</t>
  </si>
  <si>
    <t>Cash and cash equivalents</t>
  </si>
  <si>
    <t>Contract receivables, net of allowance for doubtful accounts of $710 and $771 at December 31, 2019 and 2018, respectively</t>
  </si>
  <si>
    <t>Unbilled work-in-progress, net of allowance for doubtful accounts of $0 and $552 at December 31, 2019 and 2018, respectively</t>
  </si>
  <si>
    <t>Prepaid and other current assets</t>
  </si>
  <si>
    <t>Income taxes receivable</t>
  </si>
  <si>
    <t>Total current assets</t>
  </si>
  <si>
    <t>Property and equipment, net</t>
  </si>
  <si>
    <t>Amortizable intangible assets, net</t>
  </si>
  <si>
    <t>Operating leases - right of use assets, net</t>
  </si>
  <si>
    <t>Goodwill</t>
  </si>
  <si>
    <t>[1]</t>
  </si>
  <si>
    <t xml:space="preserve"> </t>
  </si>
  <si>
    <t>Deferred income taxes</t>
  </si>
  <si>
    <t>Total assets</t>
  </si>
  <si>
    <t>Current liabilities:</t>
  </si>
  <si>
    <t>Term loans - current portion</t>
  </si>
  <si>
    <t>Accounts payable and accrued liabilities</t>
  </si>
  <si>
    <t>Lease obligations - operating leases</t>
  </si>
  <si>
    <t>Unearned revenue</t>
  </si>
  <si>
    <t>Total current liabilities</t>
  </si>
  <si>
    <t>Long-term liabilities:</t>
  </si>
  <si>
    <t>Term loans, net of current portion</t>
  </si>
  <si>
    <t>Lease obligations - operating leases, net of current portion</t>
  </si>
  <si>
    <t>Total liabilities</t>
  </si>
  <si>
    <t>Commitments and contingencies (Note 10)</t>
  </si>
  <si>
    <t>Stockholders' equity:</t>
  </si>
  <si>
    <t>Preferred stock, $0.001 par value; 2,000,000 shares authorized; no shares issued and outstanding as of December 31, 2019 and 2018, respectively</t>
  </si>
  <si>
    <t>Common stock, $0.001 par value; 40,000,000 shares authorized; 12,342,723 shares issued and 12,163,834 shares outstanding as of December 31, 2019 and 12,305,597 shares issued and 12,126,708 shares outstanding as of December 31, 2018</t>
  </si>
  <si>
    <t>Additional paid-in capital</t>
  </si>
  <si>
    <t>Treasury stock, 178,889 shares as of December 31, 2019 and 2018, at cost</t>
  </si>
  <si>
    <t>Accumulated other comprehensive loss</t>
  </si>
  <si>
    <t>Accumulated deficit</t>
  </si>
  <si>
    <t>Total stockholders' equity</t>
  </si>
  <si>
    <t>Total liabilities and stockholders' equity</t>
  </si>
  <si>
    <t>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loss).</t>
  </si>
  <si>
    <t>Consolidated Balance Sheets (Parenthetical) - USD ($) $ in Thousands</t>
  </si>
  <si>
    <t>Consolidated Balance Sheets [Abstract]</t>
  </si>
  <si>
    <t>Allowance for doubtful accounts, contract receivables</t>
  </si>
  <si>
    <t>Allowance for doubtful accounts, unbilled work-in-progres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REVENUE</t>
  </si>
  <si>
    <t>Total revenue</t>
  </si>
  <si>
    <t>COSTS OF REVENUE AND OPERATING EXPENSES</t>
  </si>
  <si>
    <t>Costs of revenue, excluding depreciation and amortization</t>
  </si>
  <si>
    <t>Sales and marketing</t>
  </si>
  <si>
    <t>General and administrative</t>
  </si>
  <si>
    <t>Product development</t>
  </si>
  <si>
    <t>Depreciation</t>
  </si>
  <si>
    <t>Amortization</t>
  </si>
  <si>
    <t>Goodwill impairment loss</t>
  </si>
  <si>
    <t>Total costs of revenue and operating expenses</t>
  </si>
  <si>
    <t>Loss from operations</t>
  </si>
  <si>
    <t>Other (expense) income</t>
  </si>
  <si>
    <t>Interest income</t>
  </si>
  <si>
    <t>Interest expense</t>
  </si>
  <si>
    <t>Other income</t>
  </si>
  <si>
    <t>Foreign currency exchange (loss) income</t>
  </si>
  <si>
    <t>Other (expense) income, net</t>
  </si>
  <si>
    <t>Loss from operations before income taxes</t>
  </si>
  <si>
    <t>Income tax expense (benefit)</t>
  </si>
  <si>
    <t>Net Loss</t>
  </si>
  <si>
    <t>Basic loss per common share - net loss</t>
  </si>
  <si>
    <t>Diluted loss per common share - net loss</t>
  </si>
  <si>
    <t>Weighted average basic shares outstanding</t>
  </si>
  <si>
    <t>Weighted average diluted shares outstanding</t>
  </si>
  <si>
    <t>License Fees [Member]</t>
  </si>
  <si>
    <t>Services [Member]</t>
  </si>
  <si>
    <t>Consolidated Statements Of Comprehensive Loss - USD ($) $ in Thousands</t>
  </si>
  <si>
    <t>Consolidated Statements Of Comprehensive Loss [Abstract]</t>
  </si>
  <si>
    <t>Net loss</t>
  </si>
  <si>
    <t>Other comprehensive (loss) income</t>
  </si>
  <si>
    <t>Foreign currency translation income (loss)</t>
  </si>
  <si>
    <t>Comprehensive loss</t>
  </si>
  <si>
    <t>Consolidated Statements Of Changes In Stockholders' Equity - USD ($) $ in Thousands</t>
  </si>
  <si>
    <t>Common Stock [Member]</t>
  </si>
  <si>
    <t>Additional Paid-In Capital [Member]</t>
  </si>
  <si>
    <t>Treasury Stock [Member]</t>
  </si>
  <si>
    <t>Accumulated Other Comprehensive Loss [Member]</t>
  </si>
  <si>
    <t>Accumulated Deficit [Member]</t>
  </si>
  <si>
    <t>Total</t>
  </si>
  <si>
    <t>Balance at Dec. 31, 2017</t>
  </si>
  <si>
    <t>Balance, shares at Dec. 31, 2017</t>
  </si>
  <si>
    <t>Stock option exercises</t>
  </si>
  <si>
    <t>Stock option exercises, shares</t>
  </si>
  <si>
    <t>Common stock issued pursuant the Employee Stock Purchase Plan</t>
  </si>
  <si>
    <t>Common stock issued pursuant the Employee Stock Purchase Plan, shares</t>
  </si>
  <si>
    <t>Restricted stock vested, shares</t>
  </si>
  <si>
    <t>Share-based compensation expense</t>
  </si>
  <si>
    <t>Balance at Dec. 31, 2018</t>
  </si>
  <si>
    <t>Balance, shares at Dec. 31, 2018</t>
  </si>
  <si>
    <t>Balance at Dec. 31, 2019</t>
  </si>
  <si>
    <t>Balance, shares at Dec. 31, 2019</t>
  </si>
  <si>
    <t>Consolidated Statements Of Cash Flows - USD ($) $ in Thousands</t>
  </si>
  <si>
    <t>CASH FLOWS FROM OPERATING ACTIVITIES:</t>
  </si>
  <si>
    <t>Adjustments to reconcile net loss to net cash provided by operating activities:</t>
  </si>
  <si>
    <t>Amortization of intangible assets</t>
  </si>
  <si>
    <t>Amortization of debt issuance costs</t>
  </si>
  <si>
    <t>Amortization of operating leases - right of use assets</t>
  </si>
  <si>
    <t>Payment of contingent purchase consideration</t>
  </si>
  <si>
    <t>Foreign currency transaction loss (income), net</t>
  </si>
  <si>
    <t>Bad debt expense, net of recoveries</t>
  </si>
  <si>
    <t>Release of Telespree liability</t>
  </si>
  <si>
    <t>Change in fair value of contingent earn-out</t>
  </si>
  <si>
    <t>Provision for deferred income taxes</t>
  </si>
  <si>
    <t>Change in operating assets and liabilities:</t>
  </si>
  <si>
    <t>Contract receivables</t>
  </si>
  <si>
    <t>Unbilled work-in-progress</t>
  </si>
  <si>
    <t>Prepaid and other assets</t>
  </si>
  <si>
    <t>Net cash provided by operating activities</t>
  </si>
  <si>
    <t>CASH FLOWS FROM INVESTING ACTIVITIES:</t>
  </si>
  <si>
    <t>Purchases of property and equipment</t>
  </si>
  <si>
    <t>Net cash used in investing activities</t>
  </si>
  <si>
    <t>CASH FLOWS FROM FINANCING ACTIVITIES:</t>
  </si>
  <si>
    <t>Principal payments on notes payable</t>
  </si>
  <si>
    <t>Payment of contingent earn-out</t>
  </si>
  <si>
    <t>Proceeds from the issuance of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and non-cash transactions:</t>
  </si>
  <si>
    <t>Interest paid</t>
  </si>
  <si>
    <t>Income taxes paid, net of refunds</t>
  </si>
  <si>
    <t>Measurement period adjustment to goodwill and intangible assets</t>
  </si>
  <si>
    <t>Supplemental non-cash amounts of lease liabilities arising from obtaining right of use assets</t>
  </si>
  <si>
    <t>Organization And Summary Of Significant Accounting Policies</t>
  </si>
  <si>
    <t>Organization And Summary Of Significant Accounting Policies [Abstract]</t>
  </si>
  <si>
    <t>NOTE 1 — ORGANIZATION AND SUMMARY OF SIGNIFICANT ACCOUNTING POLICIES
﻿
Organization — Evolving Systems, Inc. (the “Company”) is a provider of real-time digital engagement solutions and services of software solutions and services to the wireless carrier and consumer financial services markets. We maintain long-standing relationships with many of the largest wireless companies worldwide. The Company’s portfolio includes market-leading solutions and services for real-time analytics, customer acquisition and activation, customer value management and loyalty for the telecom industry promoting partnerships into retail and financial services.
﻿
In 2016, we began a shift from selling technology to offering business solutions. The value proposition has moved from cost savings to revenue increases for the carrier and our business model has moved from classic capital expenditure license and services to operating expenditure models based on recurring managed services with performance fees. Our software solution platforms enable carriers’ marketing departments to innovate, execute and manage highly-personalized and contextually-relevant, interactive campaigns that engage consumers in real-time, and enhance customer retention through deploying loyalty programs. Our service activation solution, Tertio ®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premise or as a Software-as-a-Service (“SaaS”).
﻿
In July 2017 we completed the acquisition of Business Logic Systems (“BLS”). BLS, headquartered in Newbury, United Kingdom, specializes in data-driven customer value management and customer engagement solutions that have been implemented in over 20 mobile operators in Europe, Africa, Asia-Pacific and the Caribbean. BLS solutions turn customer data into actionable insights and personalized contextual offers. Customer engagement occurs through in-bound and out-bound offers and is further extended through a suite of loyalty and retention solutions.
﻿
In September 2017 we completed the acquisition of four business operating units of Lumata Holdings Ltd. (“the Lumata Entities”). The Lumata Entities are a leading global provider of real-time, next generation loyalty and customer lifecycle management software and services that helps businesses gain value from their customer data for relevant and contextual insights and actions of value to both customers and enterprises. Its customers include mobile operators including Orange, Telefonica and other Tier-1 and emerging operators in Europe and around the world.
﻿
These acquisitions of BLS and the Lumata Entities have further reinforced our commitment to the customer acquisition and customer value management (“CVM”) domains that began with the acquisition of Sixth Sense Media (“ Evolving Systems NC, Inc.”) . We now have a customer base of more than 100 customers spanning 65 countries across the world. In 2019, we released Evolution, the new platform that supersedes and provides an upgrade path to the former loyalty and CVM platforms from both Evolving and its acquired companies — BLS, Lumata and SSM. Evolution was built by combining, integrating, and improving upon the best components and features of those previous platforms. We believe that Evolution provides a unique capability, and we expect to continue our focus on selling and promoting this significant new product. Our experienced team and the new technology provide actionable insights and relevant offers based on customer data. T he next generation of CVM is moving beyond traditional CRM and points-based loyalty systems to highly personalized and contextual, real-time, omni-channel consumer engagement in multiple verticals.
﻿
Evolving Systems provides software solutions and services throughout the world. The recent COVID-19 global outbreak has caused instability and volatility in multiple markets where our clients conduct business. At this time, we have seen only limited disruptions to our ability to continue delivery to our clients. However, the financial covenants under our debt facilities (see Note 4) are related to cash balances and trailing three month operational results which may be adversely affected by project delays related to customer interactions being postponed or our customer’s ability to make timely payments . Failure to meet our covenants would provide East West Bank the right to demand that we repay the loans sooner than scheduled upon the occurrence and continuance of certain events of default, including the breach of covenants beyond applicable grace periods. There can be no assurance that we will successfully renegotiate the loans’ terms in the event we did not meet the financial covenants, however we believe our current liquidity and funds from our ongoing operations will be sufficient to fund operations and meet the Company’s cash needs for future term loan payments, working capital and capital expenditure requirements for at least the next twelve months from the date of issuance of these consolidated financial statements. In making this assessment, we considered our $3.1 million in cash and cash equivalents and our $3.8 million in working capital at December 31, 2019, along with our ability to generate positive cash flows from operations for the years ended December 31, 2019 and 2018. Evolving Systems continually evaluates compliance with the new covenants as of December 31, 2019 and forward, and reports to the E ast W est B ank on a monthly basis.
﻿
Use of Estimates — The preparation of consolidated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We made estimates with respect to revenue recognition for progress toward completion and direct profit or loss on contracts,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
Foreign Currency —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operations are translated at the weighted average rate of exchange during the applicable period. The resulting unrealized cumulative translation adjustment is recorded as a component of accumulated other comprehensive loss in stockholders’ equity. Realized and unrealized transaction gains and losses generated by transactions denominated in a currency different from the functional currency of the applicable entity are recorded in other income (loss) in the period in which they occur.
﻿
Principles of Consolidation — The consolidated financial statements include the accounts of Evolving Systems, Inc. and subsidiaries, all of which are wholly owned. All significant intercompany transactions and balances have been eliminated in consolidation.
﻿
Goodwill — Goodwill is the excess of acquisition cost of an acquired entity over the fair value of the identifiable net assets acquired. Goodwill is not amortized but tested for impairment annually or whenever indicators of impairment exist. These indicators may include an other than temporary decline in our market capitalization that is calculated as our common stock’s market price multiplied by the number of shares of common stock outstanding, a significant change in the business climate, legal factors, operating performance indicators, competition, sale or disposition of a significant portion of the business or other factors. Application of the goodwill impairment test requires judgment, including the identification of reporting units, assignment of assets and liabilities to reporting units, assignment of goodwill to the reporting unit, and determination of the fair value of the reporting unit. In 2018, the Company adopted ASU 2017-04, Intangibles – Goodwill and Other (Topic 350), Simplifying the Test for Goodwill Impairment, which simplifies the subsequent measurement of goodwill by eliminating the second step from the quantitative goodwill impairment test. Under this guidance, annual or interim goodwill impairment testing will be performed by comparing the fair value of a reporting unit with its carrying amount. An impairment charge will then be recognized for the amount by which the carrying amount exceeds the reporting unit’s fair value, not to exceed the carrying value of goodwill.
﻿
Due to a sustained decline in the market capitalization of our common stock during the second quarter of 2019 and in fourth quarter of 2018, we performed an interim goodwill impairment test in each quarter. Management considered that, along with other possible factors affecting the assessment of the Company’s reporting unit for the purposes of performing a goodwill impairment assessment, including management assumptions about expected future revenue forecasts and discount rates, changes in the overall economy, trends in the stock price, estimated control premium, other operating conditions, and the effect of changes in estimates and assumptions could materially affect the determination of fair value and goodwill. As a result of the significant decline in the current market capitalization despite any of the other positive factors contemplated and relatively little change in our ongoing business operations, the outcome of this goodwill impairment test resulted in a charge for the impairment of goodwill , see Note 2 .
﻿
Intangible Assets — Amortizable intangible assets consist primarily of purchased software and licenses, customer relationships, trademarks and tradenames, non-competition and purchased software acquired in conjunction with our purchase of Telespree Communications (“Evolving Systems Labs”), Evolving Systems NC, Inc., EVOL BLS and the Lumata Entities. These assets are amortized using the straight-line method over their estimated lives.
﻿
We assess the impairment of identifiable intangibles if events or changes in circumstances indicate that the carrying value of the asset may not be recoverable.
﻿
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
﻿
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
Cash and Cash Equivalents — All highly liquid investments with maturities of three months or less at the date of purchase are classified as cash equivalents.
﻿
Revenue Recognition — The majority of our license fees and services revenue is generated from fixed-price contracts, this provides for licenses to our software products and services that customize such software to meet our customers’ needs. In most instances, customization services are determined to be essential to the functionality of the delivered software. Under Financial Accounting Standards Board (“FASB”) Topic 606, Revenue from Contacts with Customers (“ASC 606”), revenue is recognized when our customer obtains control of promised goods or services in an amount that reflects the consideration we expect to receive in exchange for those goods or services. We measure revenue based on consideration specified in a contract with a customer and exclude any sales incentives. Furthermore, we recognize revenue when we satisfy a performance obligation by transferring control over the service to our customer.
﻿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Losses on fixed-price projects are recorded when identified. Taxes assessed by a governmental authority that are both imposed on and concurrent with a specific revenue-producing transaction, that are collected by us from a customer, are excluded from revenue.
﻿
Nature of goods and services
﻿
The following is a description of our products and services from which we generate revenue, as well as the nature, timing of satisfaction of performance obligations, and significant payment terms for each:
﻿
i. License Revenue
﻿
License fees represent the fees we receive from the licensing of our software products. In most instances, customization services are determined to be essential to the functionality of the delivered software. The license along with the customization services are transferred to our customers over time. In arrangements where the services are not essential to the functionality of the delivered software, we recognize license revenue when the license agreement has been approved and the software has been delivered. W e can identify each party’s rights, payment terms, and commercial substance of the content. Where applicable, we identify multiple performance obligations and record as revenue as the performance obligations are fulfilled based on their estimated allocated standalone selling price . The selection of the method to measure progress towards completion requires judgment and is based on the extent of progress towards completion of the performance obligation. We recognize revenue using the input method of accounting based on labor hours.
﻿
ii. Customer Support Revenue
﻿
Customer support services includes annual support fees, recurring maintenance fees, and minor product upgrades generally as a single performance obligation. The warranty support fees represent a separate performance obligation that is provided for up to a year with initial license purchase. The Company allocates the contract transaction price related to warranty support fees based on pricing consistent with what we would offer to other market participants. Upon the conclusion of the warranty period, the customer can choose to continue to receive support and maintenance services via our customer support offerings. We recognize revenue from our support ratably over the service contract period.
﻿
iii. Services Revenue
﻿
We recognize revenue from fixed-price service contracts using the input method of accounting based on labor hours. These contracts generally include a single performance obligation. Under the input method, revenue is recognized on the basis of an entity’s efforts or inputs toward satisfying a performance obligation. We recognize revenue from professional services provided pursuant to time-and-materials based contracts and training services as the services are performed, as that is when our performance obligation to our customers under such arrangements is fulfilled.
﻿
iv. Managed Services
﻿
We recognize revenue from our managed services contracts primarily over the service contract period generally as a single performance obligation. On occasion, our managed services contracts will contain a specified number of hours to work over the term of the contract. Revenue for this type of managed service contract is recognized using the input method of accounting, as previously described.
﻿
Disaggregation of revenue
﻿
In the following table, revenue is disaggregated by primary geographical market, major products/service lines, and timing of revenue recognition (in thousands):
﻿
﻿
﻿
﻿
For the Years Ended December 31,
﻿
2019
2018
﻿ Primary geographical markets
﻿ United Kingdom
$ 5,039
$ 6,222
﻿ Other
20,711
24,414
﻿
$ 25,750
$ 30,636
﻿
﻿ Major products/service lines
﻿ Licensing fees
$ 1,245
$ 1,433
﻿ Customer support, including warranty support fees
9,070
9,984
﻿ Services
7,211
8,880
﻿ Managed services
8,224
10,339
﻿ Total services
24,505
29,203
﻿
$ 25,750
$ 30,636
﻿
﻿ Timing of revenue recognition
﻿ Products transferred at a point in time
$ 480
$ 882
﻿ Products and services transferred over time
25,270
29,754
﻿
$ 25,750
$ 30,636
﻿
Contract balances
﻿
The following table provides information about receivables, assets, and liabilities from contracts with customers (in thousands):
﻿
﻿
﻿
﻿
December 31, 2019
December 31, 2018
﻿ Assets
﻿ Contract receivables, net
$ 6,732
$ 7,757
﻿ Unbilled work-in-progress, net
$ 1,105
$ 3,044
﻿ Liabilities
﻿ Unearned revenue
$ 3,971
$ 3,911
﻿
﻿
Contract receivables are recorded at the invoiced amount and do not bear interest. Credit is extended based on the evaluation of a customer’s financial condition and collateral is not required. Unbilled work-in-progress is revenue which has been earned but not invoiced. The contract assets are transferred to the receivables when invoiced.
﻿
Management expects that incremental commission fees paid to employees and intermediaries as a result of obtaining contracts are recoverable and therefore the Company capitalized them as contract costs in the amount of $0.2 million at December 31, 2019 and less than $0.1 million at December 31, 2018.
﻿
Capitalized commission fees are amortized based on the transfer of services to which the assets relate which may range from two to three years and are included in sales and marketing. During the years ended December 31, 2019 and 2018, the amount of amortization was $0.2 million and $0.1 million, respectively, and there was no impairment loss in relation to the costs capitalized. Applying the practical expedient in ASC 606 paragraph 340-40-25-4, the Company recognizes the incremental costs of obtaining contracts as an expense when incurred if the amortization period of the assets that the Company otherwise would have recognized is one year or less. These costs are included in sales and marketing.
﻿
The contract liabilities primarily relate to unearned revenue. Amounts billed in advance of performance obligations being satisfied are recognized as unearned revenue.
﻿
For the years ended December 31, 2019 and 2018, we recognized revenue of $3.7 million and $5.4 million, respectively, that was included in the corresponding contract liability balance at the beginning of the period.
﻿
Transaction price allocated to the remaining performance obligations
﻿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December 31, 2019, the aggregate amount of the transaction price allocated to remaining performance obligations with lives greater than one-year totals $9.1 million. The Company expects approximately 47% of remaining performance obligations to be recognized into revenue within the next twelve months, with the remaining 53% recognized thereafter.
﻿
We apply the practical expedient in paragraph ASC 606-10-50-14 and do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we expect to recognize that amount as revenue.
﻿
Allowance for Doubtful Accounts — We make judgments related to our ability to collect outstanding accounts receivable and unbilled work-in-progress. We provide allowances for receivables when their collection becomes doubtful by recording an expense. We determine the allowance based on our assessment of the realization of receivables using historical information and current economic trends, including assessing the probability of collection from customers. If the financial condition of our customers were to deteriorate, resulting in an impairment of their ability to make payments owed to us, an increase in the allowance for doubtful accounts would be required. We evaluate the adequacy of the allowance regularly and make adjustments accordingly. Adjustments to the allowance for doubtful accounts could materially affect our results of operations.
﻿
﻿
﻿
The following table reflects the activity in the allowance for doubtful accounts:
﻿
﻿
﻿
Effects of
﻿
Write-Offs
Foreign
﻿
Balance at
Bad Debt
Charged
Currency
Balance at
﻿ Fiscal
Beginning
Expense/
to
Exchange
End of
﻿ Year
Description
of Period
(Recovery)
Allowance
Rates
Period
﻿ 2019
Allowance for doubtful accounts
$ 771
$ (76)
$ 19
$ (4)
$ 710
﻿ 2018
Allowance for doubtful accounts
$ 970
$ (86)
$ (124)
$ 11
$ 771
﻿
The following table reflects the activity in the allowance for unbilled work-in-progress:
﻿
﻿
﻿
﻿
Unbilled
Effects of
﻿
Work-in-
Write-Offs
Foreign
﻿
Balance at
Progress
Charged
Currency
Balance at
﻿ Fiscal
Beginning
Allowance/
to
Exchange
End of
﻿ Year
Description
of Period
(Recovery)
Allowance
Rates
Period
﻿ 2019
Allowance for unbilled work-in-progress
$ 552
$ 106
$ (643)
$ (15)
$
–
﻿ 2018
Allowance for unbilled work-in-progress
$ 107
$ 454
$ 2
$ (11)
$ 552
﻿
Stock-based Compensation — We account for stock-based compensation by applying a fair-value-based measurement method to account for share-based payment transactions with employees, non-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We recognize forfeitures as they occur rather than estimating them at the time of the grant.
﻿
Comprehensive Loss — Comprehensive loss consists of two components, net loss and other comprehensive income (loss). Other comprehensive income (loss) refers to revenue, expenses, gains, and losses that under US GAAP are recorded as an element of stockholders’ equity but are excluded from net loss. Other comprehensive income (loss) consists of foreign currency translation adjustments from those subsidiaries not using the U.S. dollar as their functional currency.
﻿
Concentration of Credit Risk — Financial instruments that potentially subject us to concentrations of credit risk consist primarily of contract receivables and unbilled work-in-progress. We perform on-going evaluations of customers’ financial condition and, generally, require no collateral from customers.
﻿
A substantial portion of our revenue is from a limited number of customers, all in the telecommunications industry.
﻿
For the years ended December 31, 2019 and 2018, one significant customer accounted for 11% of revenue from operations, respectively. This customer is a large telecommunications operator in Europe.
﻿
As of December 31, 2019, one customer accounted for 12% of contract receivables and unbilled work-in-progress. As of December 31, 2018, no customers accounted for 10% of contract receivables and unbilled work-in-progress.
﻿
We are subject to concentration of credit risk with respect to our cash and cash equivalents, which we attempt to minimize by maintaining our cash and cash equivalents with institutions of sound financial quality. At times, cash balances may exceed limits federally insured by the Federal Deposit Insurance Corporation (“FDIC”).
﻿
Our cash and cash equivalents not under any FDIC program were $ 2.7 million and $6.5 million as of December 31, 2019 and 2018, respectively.
﻿
Sales, Use and Other Value Added Tax — Applicable revenue-based state, use and other value added taxes are included in revenue.
﻿
Advertising and Promotion Costs — Advertising and promotion costs are expensed as incurred. Advertising costs totaled approximately $0.3 million and $0.2 million for the years ended December 31, 2019 and 2018, respectively.
﻿
Capitalization of Internal Software Development Costs — We expend amounts on product development, particularly for new products and/or for enhancements of existing products. For internal development of software products that are to be licensed by us, we expense the cost of developing software prior to establishing technological feasibility and those costs are capitalized once technological feasibility has been established. Capitalization ceases upon general release of the software. The determination of whether internal software development costs are subject to capitalization is, by its nature, highly subjective and involves significant judgments. This decision could significantly affect earnings during the development period. Further, once capitalized, the software costs are generally amortized on a straight-line basis over the estimated economic life of the product. The determination of the expected useful life of a product is highly judgmental. Finally, capitalized software costs must be assessed for impairment if facts and circumstances warrant such a review. We did no t capitalize any internal software development costs during the years ended December 31, 2019 and 2018. In addition, we did not have any capitalized internal software development costs included in our December 31, 2019 and 2018 Consolidated Balance Sheets. We believe that during these periods no material internal software development costs were required to be capitalized. Our conclusion is primarily based on the fact that the feature−rich, pre−integrated, and highly−scalable nature of our products requires that our development efforts include complex design, coding and testing methodologies, which include next generation software languages and development tools. Development projects of this nature carry a high degree of development risk. Substantially all of our internal software development efforts are of this nature, and therefore, we believe the period between achieving technological feasibility and the general release of the software to operations is so short that any costs incurred during this period are not material.
﻿
Property and Equipment and Long-Lived Assets — Property and equipment are stated at cost or estimated fair value if acquired in an acquisition, less accumulated depreciation, and are depreciated over their estimated useful lives, or the lease term, if shorter, using the straight-line method. Leasehold improvements are stated at cost, less accumulated amortization, and are amortized over the shorter of the lease term or estimated useful life of the asset. Maintenance and repair costs are expensed as incurred.
﻿
We review our long-lived assets, such as property and equipment and purchased intangible assets subject to amortization, for impairment whenever events or changes in circumstances indicate that the carrying amount of an asset or asset group may not be recoverable. We evaluate the recoverability of an asset group by comparing its carrying amount to the estimated undiscounted future cash flows expected to be generated by the asset group. If the carrying amount of an asset group exceeds its estimated future cash flows, we recognize an impairment charge as the amount by which the carrying amount of the asset group exceeds the estimated fair value of the asset group.
﻿
Income Taxes — We record deferred tax assets and liabilities for the estimated future tax effects of temporary differences between the tax bases of assets and liabilities and amounts reported in the accompanying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
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These chief operating decision makers review revenues by segment and review overall results of operations.
﻿
We currently operate our business as one operating segment which includes two revenue types: license fees revenue and services revenue (as shown on the consolidated statements of operations). License fees revenue represents the fees received from the license of software products. Services revenue includes services directly related to the delivery of the licensed products, such as fees for custom development, integration services, SaaS service, managed services, annual support fees, recurring maintenance fees, fees for maintenance upgrades and warranty services. Warranty services that are similar to software maintenance services are typically bundled with a license sale.
﻿
Recently Adopted Accounting Pronouncements — In February 2016, the FASB established Topic 842, Leases, by issuing Accounting Standards Update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t>
  </si>
  <si>
    <t>Goodwill And Intangible Assets</t>
  </si>
  <si>
    <t>Goodwill And Intangible Assets [Abstract]</t>
  </si>
  <si>
    <t xml:space="preserve">NOTE 2 — GOODWILL AND INTANGIBLE ASSETS
﻿
Changes in the carrying amount of goodwill by reporting unit were as follows (in thousands):
﻿
﻿
﻿
Total
﻿
Goodwill
﻿ Balance at January 1, 2018
$ 25,216
﻿ Measurement period adjustments
263
﻿ Goodwill impairment loss
(17,760)
﻿ Effects of changes in foreign currency exchange rates (1)
(981)
﻿ Balance at December 31, 2018
$ 6,738
﻿ Goodwill impairment loss
(6,687)
﻿ Effects of changes in foreign currency exchange rates (1)
(51)
﻿ Balance at December 31, 2019
$
-
﻿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loss).
﻿
Due to a sustained decline in the market capitalization of our common stock during the second quarter of 2019, we performed an interim goodwill impairment test. Management considered that, along with other possible factors affecting the assessment of th e Company’s reporting unit for the purposes of performing a goodwill impairment assessment, including management assumptions about expected future revenue forecasts and discount rates, changes in the overall economy, trends in the stock price, estimated control premium, other operating conditions, and the effect of changes in estimates and assumptions that could materially affect the determination of fair value and goodwill. As a result of the significant decline in the current market capitalization despite any of the other positive factors contemplated and relatively little change in our ongoing business operations, the outcome of this goodwill impairment test resulted in a charge for the impairment of goodwill of $6.7 million and $17.8 million recorded in the consolidated financial statements for the years ended December 31, 2019 and 2018, respectively .
﻿
We amortized identifiable intangible assets on a straight-line basis over their estimated useful lives. As of December 31, 2019, and 2018, identifiable intangibles were as follows (in thousands):
﻿
﻿
﻿
﻿
December 31, 2019
﻿
Gross Amount
Accumulated Amortization
Net Carrying Amount
Weighted-Average Amortization Period
﻿ Purchased software
$ 2,903
$ (1,508)
$ 1,395
5.7 yrs.
﻿ Trademarks and tradenames
307
(247)
60
1.7 yrs.
﻿ Non-competition
39
(39)
-
0.0 yrs.
﻿ Customer relationships
4,346
(2,136)
2,210
6.7 yrs.
﻿
$ 7,595
(1)
$ (3,930)
(1)
$ 3,665
4.8 yrs.
﻿
﻿
﻿
﻿
﻿
December 31, 2018
﻿
Gross Amount
Accumulated Amortization
Net Carrying Amount
Weighted-Average Amortization Period
﻿ Purchased software
$ 2,877
$ (1,121)
$ 1,756
6.7 yrs.
﻿ Trademarks and tradenames
303
(223)
80
2.7 yrs.
﻿ Non-competition
39
(38)
1
1.0 yrs.
﻿ Customer relationships
4,303
(1,590)
2,713
7.7 yrs.
﻿
$ 7,522
(1)
$ (2,972)
(1)
$ 4,550
5.8 yrs.
﻿
(1) Includes functional currency adjustment of less than $0.1 million.
﻿
Amortization expense of identifiable intangible assets was $0.9 million and $1.0 million for the years ended December 31, 2019 and 2018, respectively. Expected future amortization expense related to identifiable intangibles based on our carrying amount as of December 31, 2019 was as follows (in thousands):
﻿
﻿
﻿
﻿ Year ending December 31,
﻿ 2020
$ 945
﻿ 2021
932
﻿ 2022
745
﻿ 2023
367
﻿ 2024
166
﻿ Thereafter
510
﻿
$ 3,665
﻿ </t>
  </si>
  <si>
    <t>Balance Sheet Components</t>
  </si>
  <si>
    <t>Balance Sheet Components [Abstract]</t>
  </si>
  <si>
    <t xml:space="preserve">NOTE 3 — BALANCE SHEET COMPONENTS
﻿
The components of accounts payable and accrued liabilities are as follows (in thousands):
﻿
﻿
﻿
﻿
December 31, 2019
December 31, 2018
﻿ Accounts payable and accrued liabilities:
﻿ Accounts payable
$ 889
$ 1,276
﻿ Accrued compensation and related expenses 1,755
1,863
﻿ Accrued liabilities 1,183
1,344
﻿ Lease obligations — operating leases 321
–
﻿
$ 4,148
$ 4,483
﻿ </t>
  </si>
  <si>
    <t>Long-Term Debt</t>
  </si>
  <si>
    <t>Long-Term Debt [Abstract]</t>
  </si>
  <si>
    <t xml:space="preserve">NOTE 4 — LONG-TERM DEBT
﻿
On August 16, 2017, we entered into a Term Loan Facility Agreement with East West Bank as lender in the amount of $4.7 million (the “Lumata Facility”). The Lumata Facility requires the Company to make monthly principal payments of approximately $0.1 million that commenced on July 31, 2018 and interest at the greater of (a) 3.5% or (b) the variable rate of interest that appears in the Wall Street Journal on a monthly measurement date plus in either case 1.5% . As of December 31, 2019, the U.S.A. Prime Rate was 4.75% . At December 31, 2019 the interest rate was 6.25% . In the event of a default, the interest rate increases by 5% per annum. EVOL Inc. entered into the Lumata Facility as the Parent Guarantor; Evolving Systems BLS LTD and Evolving Systems Limited entered the Lumata Facility as Original Guarantors (the “Original Guarantors”). The Lumata Facility is secured by all of the assets of EVOL Holdings and the Original Guarantors in accordance with the terms of a Debenture entered into by EVOL Holdings and the Original Guarantors in favor of East West Bank. EVOL Holdings, EVOL Inc. and the Original Guarantors also entered into a Subordination Deed whereby each of the parties agreed to subordinate all loans by and among each other to East West Bank. Lumata France SAS and Lumata UK Ltd are also bound to adhere to the finance documents as additional obligors.
﻿
The Lumata Facility required the Company to pay an Arrangement Fee (“Origination Fee”) of $23,650 , payable in four equal installments, with the first payment due on the date of the Lumata Facility and the remaining three payments on the first, second and third anniversary thereof. The Company also agreed to pay East West Bank’s legal fees in connection with the transaction. The Company may prepay the Lumata Facility at any time, in a minimum amount of $250,000 and increments of $50,000 , subject to a prepayment fee of 2% of the amount prepaid, on any prepayment made before the second anniversary date of the Agreement .
﻿
On February 29, 2016, we entered into the Fifth Amendment to the Loan and Security Agreement with East West Bank which provided for a Term Loan (the “Term Loan”) for $6.0 million. The $6.0 million Term Loan bore interest at a floating rate equal to the U.S. Prime Rate plus 1.0% . In the event of a default, the interest rate was to increase 5% per annum. The Term Loan was secured by substantially all of the assets of Evolving Systems, including a pledge, subject to certain limitations with respect to stock of foreign subsidiaries, of the stock of the existing and future direct subsidiaries of Evolving Systems. Interest accrued from the date the Term Loan was made at the aforementioned rate and was payable monthly. The Term Loan was to be repaid in 36 equal monthly installments of principal, plus accrued but unpaid interest, commencing on January 1, 2017 and continuing on the first day of each month thereafter through and including January 1, 2020. The Term Loan required the Company to maintain a minimum current ratio, a specified ratio of Total Liabilities to EBITDA and a minimum fixed charge coverage ratio, as defined in the Term Loan. The Term Loan required us to pay two annual credit facility fees of $18,750 and legal fees equal to $1,000 .
﻿
On September 24, 2019 the Company agreed in principle to the terms of a new amendment and on October 4, 2019, we entered into the First Amendment (“First Amendment”) to the Lumata Facility. The purpose of the First Amendment was to waive certain events of non-compliance with respect to covenants not achieved in prior periods and to amend future covenant requirements. The First Amendment also required Evolving Systems to make an advance payment of principal of $666,666.66 . The remaining terms and conditions of the L umata Facility and payment schedule remain unchanged. The Company also agreed to pay East West Bank ’ s legal fees in connection with the transaction. The last payment is scheduled to be made January 31, 2021.
﻿
On September 24, 2019, the Company agreed in principle to the terms of a new amendment and on October 4, 2019, we entered into the Sixth Amendment to the Loan and Security Agreement (“Sixth Amendment”) with East West Bank to the Term Loan. The purpose of the Sixth Amendment was to waive certain events of non-compliance with respect to covenants not achieved in prior periods and to amend future covenant requirements. The Sixth Amendment also required Evolving Systems to make an advance payment of principal of $333,333.33 . In addition, the Sixth Amendment added any default under the Lumata Facility discussed above as an Event of Default under the Term Loan. The remaining terms and conditions of the Term Loan and payment schedule remained unchanged. The Company also agreed to pay East West Bank’s legal fees in connection with the transaction. The last payment of principal and interest was made November 1, 2019 .
﻿
Financial covenants previously included in the credit facilities have been replaced by a minimum consolidated cash balance of no less than the total bank debt outstanding and a minimum trailing three month consolidated EBITDA fixed dollar amount mutually agreed to by the Company and East West B ank in the amendments.
﻿ </t>
  </si>
  <si>
    <t>Income Taxes</t>
  </si>
  <si>
    <t>Income Taxes [Abstract]</t>
  </si>
  <si>
    <t xml:space="preserve">NOTE 5 − INCOME TAXES
﻿
We recorded net income tax expense of $ 1.1 million for the year ended December 31, 2019 and net income tax benefit of $0.4 million for the year ended December 31, 2018 . The net expense for the year ended December 31, 2019 consisted of current tax expense of $ 0.8 million related to $0.3 million income tax expense incurred by our Indian based operations and $1.3 million of foreign taxes paid for with holdings of local taxes that could not be used as a tax credit due to the current year losses offset by Research and Development credits from our U.K. based operations of $0.5 million. Also offset by the AMT refund of $0.4 million. D eferred tax expense of $ 0.4 million related to US tax refund of AMT credit s . The net benefit during the year ended December 31, 2018 consisted of current income tax expense of $0.5 million and a deferred tax benefit of $0.9 million. The current tax expense consists of income tax primarily from our U.S. and U.K. based operations. The deferred tax benefit primarily consists of benefits from establishing deferred tax assets of $0.5 million for our foreign tax credit (“FTC”) carryforwards, $0.2 million for net operating losses from certain U.K. subsidiaries that are expected to be used by another U.K. subsidiary and $0.2 million decrease in net deferred tax liabilities.
﻿
Global Intangible Low-taxed Income
﻿
We recognize the tax on global intangible low-taxed income (“GILTI”) as a period cost in the period the tax is incurred. Under this policy, we have not provided deferred taxes related to temporary differences that upon their reversal will affect the amount of income subject to GILTI in the period. T here is no GILTI inclusion f or the year s ended December 31, 2019 and 2018, respectively .
﻿
Transfer pricing adjustments, net
﻿
The Company's tax positions include the Company's intercompany transfer pricing policies and the associated taxable income and deductions arising from intercompany charges between subsidiaries within the consolidated group. During fiscal 2018, the Company finalized an Advance Pricing Arrangement ("APA") with Evolving Systems, Inc. and its subsidiaries. This APA determined the amount of income which is taxable in each respective jurisdiction. In accordance with the APA, the adjustments necessary to reflect the reduction in 2018 U.S. pre-tax income resulted in an increase in domestic income before income tax expense of $5.5 million and a corresponding decrease in foreign income before income tax expense in the year ended 2018.
﻿
﻿
﻿
﻿
﻿
﻿
﻿
The pre-tax (loss) income on which the provision for income taxes was computed is as follows (in thousands):
﻿
﻿
﻿
﻿
For the Years Ended December 31,
﻿
2019
2018
﻿
﻿ Domestic
$ (290)
$ (17,820)
﻿ Foreign
(8,302)
2,607
﻿ Total
$ (8,592)
$ (15,213)
﻿
The expense (benefit) from continuing operations for income taxes consists of the following (in thousands):
﻿
﻿
﻿
﻿
For the Years Ended December 31,
﻿
2019
2018
﻿
﻿ Current:
﻿ Federal
$ (365)
$ 340
﻿ Foreign
1,110
155
﻿ State
28
25
﻿ Total Current
773
520
﻿ Deferred:
﻿ Federal
385
41
﻿ Foreign
(55)
(987)
﻿ Total Deferred
330
(946)
﻿ Total
$ 1,103
$ (426)
﻿
As of December 31, 2019, and 2018 we had no Federal NOL carryforwards remaining. As of December 31, 2019, and 2018 , we had state NOLs of approximately $20.5 million and $27.5 million, respectively. The state NOL carryforwards expire at various times beginning in 2020 and ending in 2037 . As of December 31, 2019, and 2018 , we had foreign NOLs representing deferred tax assets of $5.9 million and $5.5 million, respectively. The foreign NOL carryforwards expire at various times beginning in 2020 and ending in 2037 . In addition, we had research and experimentation credit carryforwards of approximately $0.3 million which expired in 2019 and Alternative Minimum Tax (“AMT”) credits of $0.4 million. For tax years beginning after 2017 and before 2021, the AMT credit is refundable in an amount equal to 50% of excess of the credit for the tax year over the amount of the credit allowable for the year against regular tax liability and fully refunded by year 2021 .
In our U.S. Federal income tax returns we historically deducted income taxes paid to various countries. Our income tax calculations have historically been under the regular and AMT regulations found in U.S. tax laws. The U.S. tax system contains rules to alleviate the burden of double taxation on income generated in foreign countries and subject to tax in such countries. The U.S. allows for either a deduction or credit of such foreign taxes against U.S. taxable income (“Foreign Tax Credit” or “FTC”). An election to either claim a deduction or FTC on such foreign income taxes can be made each tax year, independent from elections made in other years. An FTC reduces a company’s actual U.S. income tax on a dollar-for-dollar basis, while a deduction reduces only the company’s income subject to tax. As the election to claim the FTC or deduction is made on an annual basis, we intend to compare benefits to either claim a deduction or FTC on an annual basis. We had approximately $4.7 million of FTC deferred tax assets to carryforward into 20 20 and subsequent years. As of December 31, 201 9 , our FTC deferred tax asset balance was approximately $0.5 million, net of its valuation allowance.
Deferred tax assets and liabilities reflect the net tax effects of temporary differences between the carrying amount of assets and liabilities for financial reporting purposes and the amounts used for income tax purposes. Significant components of our deferred tax assets and liabilities are as follows (in thousands):
﻿
﻿
﻿
﻿
﻿
December 31, 2019
December 31, 2018
﻿ Deferred tax assets:
﻿ Foreign tax credits carryforwards
$ 4,650
$ 4,788
﻿ Net operating loss carryforwards - Foreign
5,911
5,531
﻿ Net operating loss carryforwards - State
753
887
﻿ Research &amp; development credits
–
303
﻿ AMT credits
385
770
﻿ Stock compensation
552
559
﻿ Depreciable assets
54
38
﻿ Accrued liabilities and reserves
127
67
﻿ Total deferred tax assets
12,432
12,943
﻿
﻿ Deferred tax liabilities:
﻿ Intangibles
(180)
(697)
﻿ Accrued liabilities and reserves
(170)
(174)
﻿ Total deferred tax liability
(350)
(871)
﻿
﻿ Net deferred tax assets, before valuation allowance
12,082
12,072
﻿ Valuation allowance
(11,082)
(10,932)
﻿ Net deferred tax asset
$ 1,000
$ 1,140
﻿
In conjunction with the acquisition of Evolving Systems Labs in October 2013, we recorded certain identifiable intangible assets. We established a deferred tax asset of $0.1 million at the acquisition date for the expected difference between what would be expensed for financial reporting purposes and what would be deductible for income tax purposes. In September 2015, we established a deferred tax liability of $1.8 million as a result of the acquisition of Evolving Systems NC. In September 2017, we established a deferred tax liability of $0.4 million as a result of the acquisition of the Lumata Entities. As of December 31, 2019, and 2018, there was a net deferred tax liability of $0.2 million and a net deferred tax liability of $0. 7 million, respectively. This net deferred tax liability will be recognized as the identifiable intangibles are amortized.
We maintain a valuation allowance on the domestic net deferred tax assets other than $0. 4 million in AMT credits and $0.5 million in FTC, and $0.3 million of foreign net deferred tax assets, offset by deferred tax l iabilities of $0. 2 million. W e have determined it is more likely than not that we will not realize our domestic deferred tax assets . Such assets primarily consist of certain net state operating loss carryforwards, research and development credits and, Foreign Tax Credits. We assessed the realizability of our domestic deferred tax assets using all available evidence. In particular, we considered both historical results and projections of profitability for the reasonably foreseeable future periods. We are required to reassess our conclusions regarding the realization of our deferred tax assets at each financial reporting date. A future evaluation could result in a conclusion that all or a portion of the valuation allowance is no longer necessary which could have a material impact on our results of operations and financial position.
The expense ( benefit ) for income taxes differs from the amount computed by applying the U.S. federal and state combined income tax rate of 25.4% for 2019 and 25.6% for 2018 to loss before income tax expense (benefit) as follows (in thousands):
﻿
﻿
﻿
﻿
For the Years Ended December 31,
﻿
2019
2018
﻿
﻿ U.S. federal income tax benefit at statutory rates
$ (1,804)
$ (3,920)
﻿ State income tax expense, net of federal impact
28
23
﻿ Foreign rate differential
244
540
﻿ Federal Refund
(26)
–
﻿ Change in valuation allowance
468
(274)
﻿ Research and development expenses
(537)
(1,167)
﻿ Foreign taxes
1,216
–
﻿ Goodwill impairment loss
1,404
4,188
﻿ Permanent differences and other, net
110
184
﻿ Total tax expense (benefit)
$ 1,103
$ (426)
﻿
The Company recognizes the tax benefit from an uncertain tax position when it determines that it is more likely than not that the position would be sustained upon examination by taxing authorities.
As of December 31, 2019, and 2018, we had no liability for unrecognized tax benefits. We do not believe there will be any material changes to our unrecognized tax positions over the next twelve months. Interest and penalties related to income tax liabilities are included as a component of income tax expense (benefit) in the accompanying statements of operations.
Our income taxes payable may be reduced by the AMT tax benefits from employee stock plan awards. We had no net excess tax benefits from employee stock plan awards for the years ended December 31, 2019 and 2018, which would be reflected as income tax expense or benefit in the statement of operations.
We conduct business globally and, as a result, Evolving Systems Inc. or one or more of our subsidiaries file income tax returns in the U.S. federal jurisdiction and various state and foreign jurisdictions. In the normal course of business, we are subject to examination by taxing authorities throughout the world, namely the U.K., France, and India. Although carryovers can always be subject to review by taxing authorities, we are no longer subject to U.S. federal, state and local, or non-U.S. income tax examinations for years before 201 4 . </t>
  </si>
  <si>
    <t>Stockholders' Equity</t>
  </si>
  <si>
    <t>Stockholders' Equity [Abstract]</t>
  </si>
  <si>
    <t xml:space="preserve">NOTE 6 − STOCKHOLDERS’ EQUITY
﻿
Common Stock Dividends
﻿
There were no accrued dividends as of December 31, 2019 and 2018, respectively.
﻿
Any determination to declare a future quarterly dividend, as well as the amount of any cash dividend which may be declared, will be based on our financial position, earnings, earnings outlook and other relevant factors at that time, including applicable limits under our term loan facility or any other credit facility then in effect.
﻿
Treasury Stock
﻿
As of December 31, 2019, and 2018, we hold 178,669 , respectively shares of our common stock that we purchased prior to the expiration of our stock purchase program on December 31, 2014.
﻿
Certain Anti-Takeover Provisions/Agreements with Stockholders
﻿
Our restated certificate of incorporation allows the board of directors to issue up to 2,000,000 shares of preferred stock and to determine the price, rights, preferences and privileges of those shares without any further vote or action by our stockholders. The rights of the holders of our common stock will be subject to, and may be adversely affected by, the rights of the holders of any preferred stock that may be issued in the future. Issuance of preferred stock, while providing desired flexibility in connection with possible acquisitions and other corporate purposes could make it more difficult for a third party to acquire a majority of our outstanding voting stock. As of December 31, 2019, and 2018, no shares of preferred stock were outstanding.
﻿
In addition, we are subject to the anti-takeover provisions of Section 203 of Delaware General Corporation Law which prohibit us from engaging in a “business combination” with an “interested stockholder” for a period of three years after the date of the transaction in which the person became an interested stockholder, unless the business combination is approved in the prescribed manner. The application of Section 203 may have the effect of delaying or preventing changes in control of our management, which could adversely affect the market price of our common stock by discouraging or preventing takeover attempts that might result in the payment of a premium price to our stockholders.
﻿ </t>
  </si>
  <si>
    <t>Share-Based Compensation</t>
  </si>
  <si>
    <t>Share-Based Compensation [Abstract]</t>
  </si>
  <si>
    <t xml:space="preserve">NOTE 7 — SHARE-BASED COMPENSATION
﻿
We account for s hare -based compensation by applying a fair-value-based measurement method to account for share-based payment transactions with employees and directors, and record compensation cost for all stock awards granted after January 1, 2006 and awards modified, repurchased, or cancelled after that date, using the modified prospective method. We record compensation costs associated with the vesting of unvested options on a straight-line basis over the vesting period. We recognized $0.3 and $0.7 million for the years ended December 31, 2019 and 2018, respectively, of compensation expense in the consolidated statements of operations, with respect to our s hare -based compensation plans.
﻿
The following table summarizes s hare -based compensation expenses recorded in the statement of operations (in thousands):
﻿
﻿
﻿
﻿
﻿
﻿
For the Years Ended December 31,
﻿
2019
2018
﻿ Cost of revenue, excluding depreciation and amortization
$ 42
$ 52
﻿ Sales and marketing
23
39
﻿ General and administrative
239
590
﻿ Product development
27
21
﻿ Total share-based compensation
$ 331
$ 702
﻿
﻿
Stock Incentive Plans
﻿
In June 2007, our stockholders approved the 2007 Stock Incentive Plan (the “2007 Stock Plan”) with a maximum of 1.0 million shares reserved for issuance. In June 2010, our stockholders approved an amendment to the 2007 Stock Plan which increased the maximum shares that may be awarded under the plan to 1.25 million. In June 2013, our stockholders approved an amendment to the 2007 Stock Plan which increased the maximum shares that may be awarded under the plan to 1.5 million. In June 2015, our stockholders approved an amendment to the 2007 Stock Plan which increased the maximum shares that may be awarded under the plan to 2.0 million. Awards permitted under the 2007 Stock Plan include d : Stock Options, Stock Appreciation Rights, Restricted Stock, Restricted Stock Units, Performance Awards and Other Stock-Based Awards. Awards issued under the 2007 Stock Plan are at the discretion of the Board of Directors. As applicable, awards we re granted with an exercise price equal to the closing price of our common stock on the date of grant, generally vest ed over four years for employees and one year for directors and, with respect to stock option grants, expire d no more than ten years from the date of grant. At December 31, 2019 and 2018, there were no shares available for grant under the 2007 Stock Plan. At December 31, 2019 and 2018, 0.3 million and 0.5 million options and restricted shares were issued and outstanding under the 2007 Stock Plan, respectively.
﻿
In June 2016, our stockholders approved the 2016 Stock Incentive Plan (the “2016 Stock Plan”) with a maximum of 0.25 million shares reserved for issuance. In June 2018, our stockholders approved an amendment to the 2016 Stock Plan which increased the maximum shares that may be awarded under the plan to 0.85 million Awards permitted under the 2016 Stock Plan include: Stock Options, Stock Appreciation Rights, Restricted Stock, Restricted Stock Units, Performance Awards and Other Stock-Based Awards. Awards issued under the 2016 Stock Plan are at the discretion of the Board of Directors. As applicable, awards are granted with an exercise price equal to the closing price of our common stock on the date of grant, generally vest over four years for employees and three years for an initial grant and one year for subsequent grants for directors and expire no more than ten years from the date of grant. At December 31, 2019 and 2018, 0.3 million and 0.4 million options and restricted shares were issued and outstanding under the 2016 Stock Plan, respectively. At December 31, 2019 and 2018, there were approximately 0.4 million shares available for grant under the 2016 Stock Plan, respectively.
﻿
﻿
﻿
﻿
﻿
Restricted
﻿
Stock
﻿
Number of
﻿
Shares
﻿
(in thousands)
﻿ Unvested restricted stock at January 1, 2018 597
﻿ Less restricted stock vested (181)
﻿ Less restricted stock forfeited/expired (67)
﻿ Unvested restricted stock at December 31, 2018 349
﻿ Less restricted stock vested (37)
﻿ Less restricted stock forfeited/expired (153)
﻿ Unvested restricted stock at December 31, 2019 159
﻿
﻿
No grants were made during the year ending December 31, 2019 and 2018. During the years ended December 31, 2019 and 2018, approximately 0.04 million and 0.18 million shares of restricted stock vested, respectively. There were forfeitures of approximately 0.15 million shares and approximately 0.07 million shares of restricted stock during the year s ended December 31, 2019 and 2018, respectively .
﻿
The fair market value of restricted shares for stock-based compensation expense is equal to the closing price of our common stock on the date of grant. The restrictions on the stock award are released generally over four years for senior management and over one year for board members. Stock-based compensation expense includes $0.2 million and $0.5 million for the years ended December 31, 2019 and 2018, respectively for restricted stock. The shares of restricted stock granted to our Board of Directors and senior management team in 2017 include 0.2 million shares subject to achievement of annual performance goals established by our Board of Directors. The restricted shares vest over four years.
﻿
Of the restrictions on the stock awards granted during the periods ended March 31, 2017 and June 30, 2017, 20% will be released in January 2018, and 10% annually beginning on the one-year anniversary of their offering thereafter for four years. The remaining 40% will be released evenly over four years beginning in 2018 contingent upon the attainment of annual performance goals established by our Board of Directors. Of the restrictions on the stock awards granted during the third quarter, the fourth quarter and the period ended December 31, 2017, respectively , one-fourth will be released on the one-year anniversary of the date of the grant and the balance will be released quarterly over a three-year perio d. For the year ended December 31, 2019 and 2018 , we did not attain the annual performance goals.
﻿
The weighted-average assumptions used in the fair value calculations of the stock options are as follows:
﻿
﻿
﻿
﻿
﻿
For the Years Ended December 31,
﻿
2018
﻿ Expected term (years)
6.0
﻿ Risk-free interest rate
2.9%
﻿ Expected volatility
38.43%
﻿ Expected dividend yield
0.0%
The following is a summary of stock option activity under the stock option plans for the years ended December 31, 2019 and 2018:
﻿
﻿
﻿
﻿
﻿
﻿
﻿
﻿
Weighted-
﻿
Average
﻿
Weighted-
Remaining
Aggregate
﻿
Number of
Average
Contractual
Intrinsic
﻿
Shares
Exercise
Term
Value
﻿
(in thousands)
Price
(Years)
(in thousands)
﻿ Options outstanding at January 1, 2018 713
$ 5.71
8.23
$ 128
﻿ Less options forfeited/cancelled (142)
5.20
﻿ Less options exercised (10)
0.40
﻿ Add options granted 30
2.25
﻿ Options outstanding at December 31, 2018 591
$ 5.75
7.39
$
–
﻿ Less options forfeited/cancelled (138)
5.61
﻿ Less options expired (15)
8.94
﻿ Options outstanding at December 31, 2019 438
$ 5.69
6.51
$
–
﻿
﻿ Options exercisable at December 31, 2019 323
$ 6.19
6.00
$
–
﻿
The following is a summary of stock options outstanding under the plans as of December 31, 2019:
﻿
﻿
﻿
﻿
﻿
﻿ Stock Options Outstanding
Stock Options Exercisable
﻿
﻿
Weighted Avg.
﻿
Remaining
﻿ Range of
Contractual Life
Weighted Avg.
Weighted Avg.
﻿ Exercise Prices
Number of Shares
(years)
Exercise Price
Number of Shares
Exercise Price
﻿ $ 2.25
$ 4.31
33,108
6.39
$ 2.74
19,358
$ 3.09
﻿ $ 4.32
$ 4.55
150,000
7.84
$ 4.50
75,000
$ 4.50
﻿ $ 4.56
$ 5.90
90,112
6.98
$ 5.00
63,817
$ 5.15
﻿ $ 5.91
$ 7.17
85,563
5.43
$ 6.07
85,563
$ 6.07
﻿ $ 7.18
$ 10.90
79,413
4.68
$ 9.52
79,413
$ 9.52
﻿
The weighted-average grant-date fair value of stock options granted during the year ended December 31, 2018 was $ 1.84 .
﻿
As of December 31, 2019, there were approximately $0.7 million of total time-based unrecognized compensation costs related to unvested stock options and restricted stock. These costs are expected to be recognized over a weighted average period of 1.4 years.
﻿
The total intrinsic value of stock option exercises for the year ended December 31, 2018 was less than $0.1 million . There were no exercises for the year ended December 31, 2019. The total fair value of stock awards vested during the years ended December 31, 2019 and 2018 was $0.3 million and $0.2 million, respectively.
﻿
There was no deferred income tax benefit from stock option expense related to Evolving Systems U.K. for the year ended December 31, 2019. The deferred income tax benefit from stock options expense related to Evolving Systems U.K. totaled less than $0.1 million for the years ended December 31, 2018.
﻿
There was no cash received from stock option exercises for the year ended December 31, 2019. Cash received from stock option exercises was less than $0.1 million for the year ended December 31, 2018. There were no net settlement exercises during the year ended December 31, 2019 and 2018, respectively.
﻿
Employee Stock Purchase Plan
﻿
Under the Employee Stock Purchase Plan (“ESPP”), we are authorized to issue up to 0.55 million shares of our common stock to full-time employees, nearly all of whom are eligible to participate. Under the terms of the ESPP, employees may elect to have up to 15 % of their gross compensation withheld through payroll deduction to purchase our common stock, capped at $ 25,000 annually and no more than 0.01 million shares per offering period. The purchase price of the stock is 85 % of the lower of the market price at the beginning or end of each three-month participation period. As of December 31, 2019, there were less than 0.1 million shares available for purchase. For the years ended December 31, 2019 and 2018, we recorded compensation expense of $0.0 million associated with grants under the ESPP which includes the fair value of the look-back feature of each grant as well as the 15 % discount on the purchase price. This expense fluctuates each period primarily based on the level of employee participation.
﻿
We did no t receive any cash from our employee stock purchase plan for the year ended December 31, 2019 and it was a de minimis amount for the year ended December 31, 2018. We did no t issue any shares related to the ESPP for the year ended December 31, 2019 and we issued a de minimis number of shares related to the ESPP for the year ended December 31, 2018. </t>
  </si>
  <si>
    <t>Benefit Plans</t>
  </si>
  <si>
    <t>Benefit Plans [Abstract]</t>
  </si>
  <si>
    <t xml:space="preserve">NOTE 8 — BENEFIT PLANS
﻿
We have established a defined contribution retirement plan for our employees under section 401(k) of the Internal Revenue Code (the “401(k) Plan”) that is available to all U.S. employees 21 years of age or older with a month of service. Beginning in 2012, we adopted a Safe Harbor 401(k) requiring us to contribute 3 % of the employee's compensation for each eligible employee, regardless of whether the employee chooses to participate in the plan. All employee contributions are fully vested immediately and employer contributions vest over a period of three years. Evolving Systems U.K. has established a defined contribution pension scheme that is available to all employees in their first full month of employment. Employees may contribute a percentage of their earnings, the amount of which is dependent upon the age of the employee, not to exceed the maximum statutory contribution amount. We match 5 % of employee contributions. All contributions are immediately vested in their entirety.
﻿
During 2019 and 2018, we recorded a consolidated expense of $ 0.4 million, respectively, under the aforementioned plans.
﻿ </t>
  </si>
  <si>
    <t>Loss Per Share</t>
  </si>
  <si>
    <t>Loss Per Share [Abstract]</t>
  </si>
  <si>
    <t xml:space="preserve">NOTE 9 — LOSS PER SHARE
﻿
Basic loss per share is computed by dividing loss or income available to common stockholders by the weighted average number of shares of common stock outstanding during the period, including common stock issuable under participating securities. Diluted earnings per share is computed using the weighted average number of shares of common stock outstanding, plus all potentially dilutive common stock equivalents using the treasury stock method. Common stock equivalents consist of stock options and restricted stock. The following is the reconciliation of the numerators and denominators of the basic and diluted earnings per share computations (in thousands except per share data):
﻿
﻿
﻿
﻿
For the Years Ended December 31,
﻿
2019
2018
﻿ Basic loss per common share:
﻿ Net loss
$ (9,695)
$ (14,787)
﻿ Basic weighted average shares outstanding
12,157
12,108
﻿ Basic loss per common share:
$ (0.80)
$ (1.22)
﻿
﻿ Diluted loss per common share:
﻿ Net loss
$ (9,695)
$ (14,787)
﻿ Weighted average shares outstanding
12,157
12,108
﻿ Effect of dilutive securities - options and restricted stock
–
–
﻿ Diluted weighted average shares outstanding
12,157
12,108
﻿ Diluted loss per common share:
$ (0.80)
$ (1.22)
﻿
Weighted average options to purchase approximately 0.4 million shares, and 0.6 million shares of common stock equivalents were excluded from the computation of diluted weighted average shares outstanding for the years ended December 31, 2019, and 2018, respectively, because the effect would have been anti-dilutive since their exercise prices were greater than the average market value of our common stock for the period. </t>
  </si>
  <si>
    <t>Commitments And Contingencies</t>
  </si>
  <si>
    <t>Commitments And Contingencies [Abstract]</t>
  </si>
  <si>
    <t xml:space="preserve">NOTE 10 — COMMITMENTS AND CONTINGENCIES
﻿
(a) Lease Commitments
﻿
Under Topic 842, operating lease expense is generally recognized evenly over the term of the lease. The Company has operating leases primarily consisting of facilities with remaining lease terms of one year to seven years. We lease office and operating facilities under non-cancelable operating leases. Current facility leases include our offices in Englewood, Colorado, New York, Ne w York, Durham, North Carolina, London, England, Bangalore, Kolkata and Delhi India, Johannesburg, South Africa, Kuala Lumpur, Malaysia, Mexico City, Mexico, Grenoble, France, Cluj-Napoca, Romania and Madrid, Spain. The Company did not enter into any new leases in the year ended December 31, 2019. Our lease for the Kolkata facility provides us with the option to terminate the lease in August 2020; however, we do not expect to exercise our termination option and have included costs through the July 2026 lease end date. Total rent expense consisted of operating lease expense of $0.5 million and short-term lease expense of $0.2 million for the year ended December 31, 2019. Rent expense was $0.7 million for the year ended December 31, 2019 and 2018, respectively. There was no sublease rental income for the years ended December 3 1 , 2019 and 2018. We paid $0.5 million against Lease obligations — operating leases in the year ended December 31, 2019.
﻿
Leases with an initial term of twelve months or less are not recorded on the consolidated balance sheet. For lease agreements entered into or reassessed after the adoption of Topic 842, we combine the lease and non-lease components in determining the lease liabilities and right-of-use (“ROU’) assets.
﻿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January 1, 201 9 for all leases that commenced prior to that date.
﻿
ROU lease assets and lease liabilities for our operating leases were recorded in the consolidated balance sheet as follows:
﻿
﻿
﻿
﻿
As of
﻿
December 31, 2019
﻿ Other Long-term assets - right of use assets
$ 1,205
﻿
﻿ Operating Lease current
$ 321
﻿ Lease obligations — operating leases, net of current portion
876
﻿ Total lease liability
$ 1,197
﻿
﻿ Weighted average remaining operating lease term (in years)
4.4
﻿ Weighted average discount rate
6.75%
﻿
﻿
Future lease payments included in the measurement of lease liabilities on the consolidated balance sheet as of December 31, 2019, for the following five fiscal years and thereafter were as follows:
﻿
﻿
﻿
﻿
For the year ending
﻿ 2020
$ 395
﻿ 2021
330
﻿ 2022
306
﻿ 2023
173
﻿ 2024
73
﻿ Thereafter
116
﻿ Total future minimum lease payments
1,393
﻿ Present value Adjustment
196
﻿ Total
$ 1,197
﻿
(b) Other Commitments
﻿
As permitted under Delaware law, we have agreements with officers and directors under which we agree to indemnify them for certain events or occurrences while the officer or director is, or was, serving at our request in this capacity. The term of the indemnification period is indefinite. There is no limit on the amount of future payments we could be required to make under these indemnification agreements; however, we maintain Director and Officer insurance policies, as well as an Employment Practices Liability Insurance Policy, that may enable us to recover a portion of any amounts paid. As a result of our insurance policy coverage, we believe the estimated fair value of these indemnification agreements is minimal. Accordingly, we did no t record any liabilities for these agreements as of December 31, 2019 and 2018.
﻿
We enter into standard indemnification terms with customers and suppliers, in the ordinary course of business, for third party claims arising under our contracts. In addition, as we may subcontract the development of deliverables under customer contracts, we could be required to indemnify customers for work performed by subcontractors. Depending upon the nature of the indemnification, the potential amount of future payments we could be required to make under these indemnification agreements may be unlimited. We may be able to recover damages from a subcontractor or other supplier if the indemnification results from the subcontractor’s or supplier’s failure to perform. To the extent we are unable to recover damages from a subcontractor or other supplier, we could be required to reimburse the indemnified party for the full amount. We have never incurred costs to defend lawsuits or settle claims relating to an indemnification. As a result, we believe the estimated fair value of these agreements is minimal. We did no t record any liabilities for these agreements as of December 31, 2019 and 2018.
﻿
Our standard license agreements contain product warranties that the software will be free of material defects and will operate in accordance with the stated requirements for a limited period of time. The product warranty provisions require us to cure any defects through any reasonable means. We believe the estimated fair value of the product warranty provisions in the license agreements in place with our customers is minimal. Accordingly, there were no liabilities recorded for these product warranty provisions as of December 31, 2019 and 2018.
﻿
Our software arrangements generally include a product indemnification provision whereby we will indemnify and defend a customer in actions brought against the customer for claims that our products infringe upon a copyright, trade secret, or valid patent of a third party. We have not historically incurred any significant costs related to product indemnification claims. Accordingly, there were no liabilities recorded for these indemnification provisions as of December 31, 2019 and 2018.
﻿
(c) Litigation
﻿
From time to time, we are involved in various legal matters arising in the normal course of business. The C ompany has been served a complaint from the Company’s former Chief Executive Officer claiming he was not properly compensated upon termination along with additional allegations. The Company has engaged legal counsel through our insurance carrier and intends to defend rigorously. The ultimate outcome of this matter is not estimable or determinable at this time.
﻿
In June 2018, we agreed to a Mutual Release and Settlement Agreement and a Contribution Agreement (the “SSM Agreements”) with certain parties related to our September 30, 2015 acquisition of SSM. The SSM Agreements settled a dispute with a former SSM contractor, for which the Company asserted indemnification from the SSM sellers. Under the SSM Agreements, in July 2018 we paid $0.3 million toward the settlement, $0.1 million of which was on the Company’s behalf and was recorded as other expense for the fiscal year ending December 31, 2018. The Company and the SSM sellers agreed to offset the Company’s contribution to the settlement against the final payment due to the SSM sellers and, therefore, we were released from a $0.3 million final payment due to the sellers of SSM. In 2019, we agreed to and received a settlement of $0.2 million, with our insurance carrier at the time of claim, for coverage related to the reimbursement of costs incurred on this matter. </t>
  </si>
  <si>
    <t>Geographical Information</t>
  </si>
  <si>
    <t>Geographical Information [Abstract]</t>
  </si>
  <si>
    <t xml:space="preserve">NOTE 11 — GEOGRAPHICAL INFORMATION
﻿
We are headquartered in Englewood, a suburb of Denver, Colorado. We use customer locations as the basis for attributing revenue to individual countries. We provide products and services on a global basis through our offices in North Carolina and our U.K.-based subsidiaries. Additionally, personnel in Cluj -Napoca , Romania; Grenoble, France; and Bangalore and Kolkata, India; provide software development services and support to our global operations. Financial information relating to U.S. based companies and by international geographic region exceeding the threshold (defined as contributing at least 10% ) of revenue from operations is as follows (in thousands):
﻿
﻿
﻿
December 31, 2019
December 31, 2018
﻿ Long-lived assets, net
﻿ United States
$ 2,063
$ 2,741
﻿ United Kingdom
1,727
7,098
﻿ Other
1,562
1,752
﻿
$ 5,352
$ 11,591
﻿ </t>
  </si>
  <si>
    <t>Subsequent Events</t>
  </si>
  <si>
    <t>Subsequent Events [Abstract]</t>
  </si>
  <si>
    <t xml:space="preserve">NOTE 12 — SUBSEQUENT EVENTS
﻿
Our common stock is currently listed on The Nasdaq Capital Market. In order to maintain that listing, we must satisfy minimum financial and other listing requirements. On January 3, 2020, the Nasdaq Listing Qualifications Department notified us that we no longer complied with Rule 5550(a)(2) (the “ Minimum Bid Price Rule ” ), as the bid price of our shares of common stock closed below the minimum $1.00 per share for the 30 consecutive business days prior to the date of the letter. In accordance with Rule 5810(c)(3)(A), we have 180 calendar days, or until July 1, 2020, to regain compliance with the Minimum Bid Price Rule. If we were unable to demonstrate compliance with the Minimum Bid Price Rule during the applicable grace period, our common stock would be subject to delisting after that time.
﻿
The Nasdaq letter further states that if compliance with the Minimum Bid Price Rule cannot be demonstrated by July 1, 2020 and, except for the bid price requirement, the Company meets all other initial listing standards for The Nasdaq Capital Market set forth in Marketplace Rule 5505, then the Company may be granted an additional 180 calendar day period in which to demonstrate compliance with the Minimum Bid Price Rule. If the Company does not regain compliance with the Minimum Bid Price Rule prior to July 1, 2020 and is not eligible for the additional compliance period, then Nasdaq will notify the Company that the Common Stock will be subject to delisting. At such time, the Company may appeal Nasdaq’s delisting determination.
﻿
Management has confidence in the Company’s underlying business fundamentals and plans to take advantage of the 180 days period to attempt to regain compliance with the Minimum Bid Price Rule.
﻿
﻿ </t>
  </si>
  <si>
    <t>Organization And Summary Of Significant Accounting Policies (Policy)</t>
  </si>
  <si>
    <t>Organization</t>
  </si>
  <si>
    <t xml:space="preserve">Organization — Evolving Systems, Inc. (the “Company”) is a provider of real-time digital engagement solutions and services of software solutions and services to the wireless carrier and consumer financial services markets. We maintain long-standing relationships with many of the largest wireless companies worldwide. The Company’s portfolio includes market-leading solutions and services for real-time analytics, customer acquisition and activation, customer value management and loyalty for the telecom industry promoting partnerships into retail and financial services.
﻿
In 2016, we began a shift from selling technology to offering business solutions. The value proposition has moved from cost savings to revenue increases for the carrier and our business model has moved from classic capital expenditure license and services to operating expenditure models based on recurring managed services with performance fees. Our software solution platforms enable carriers’ marketing departments to innovate, execute and manage highly-personalized and contextually-relevant, interactive campaigns that engage consumers in real-time, and enhance customer retention through deploying loyalty programs. Our service activation solution, Tertio ®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premise or as a Software-as-a-Service (“SaaS”).
﻿
In July 2017 we completed the acquisition of Business Logic Systems (“BLS”). BLS, headquartered in Newbury, United Kingdom, specializes in data-driven customer value management and customer engagement solutions that have been implemented in over 20 mobile operators in Europe, Africa, Asia-Pacific and the Caribbean. BLS solutions turn customer data into actionable insights and personalized contextual offers. Customer engagement occurs through in-bound and out-bound offers and is further extended through a suite of loyalty and retention solutions.
﻿
In September 2017 we completed the acquisition of four business operating units of Lumata Holdings Ltd. (“the Lumata Entities”). The Lumata Entities are a leading global provider of real-time, next generation loyalty and customer lifecycle management software and services that helps businesses gain value from their customer data for relevant and contextual insights and actions of value to both customers and enterprises. Its customers include mobile operators including Orange, Telefonica and other Tier-1 and emerging operators in Europe and around the world.
﻿
These acquisitions of BLS and the Lumata Entities have further reinforced our commitment to the customer acquisition and customer value management (“CVM”) domains that began with the acquisition of Sixth Sense Media (“ Evolving Systems NC, Inc.”) . We now have a customer base of more than 100 customers spanning 65 countries across the world. In 2019, we released Evolution, the new platform that supersedes and provides an upgrade path to the former loyalty and CVM platforms from both Evolving and its acquired companies — BLS, Lumata and SSM. Evolution was built by combining, integrating, and improving upon the best components and features of those previous platforms. We believe that Evolution provides a unique capability, and we expect to continue our focus on selling and promoting this significant new product. Our experienced team and the new technology provide actionable insights and relevant offers based on customer data. T he next generation of CVM is moving beyond traditional CRM and points-based loyalty systems to highly personalized and contextual, real-time, omni-channel consumer engagement in multiple verticals.
﻿
Evolving Systems provides software solutions and services throughout the world. The recent COVID-19 global outbreak has caused instability and volatility in multiple markets where our clients conduct business. At this time, we have seen only limited disruptions to our ability to continue delivery to our clients. However, the financial covenants under our debt facilities (see Note 4) are related to cash balances and trailing three month operational results which may be adversely affected by project delays related to customer interactions being postponed or our customer’s ability to make timely payments . Failure to meet our covenants would provide East West Bank the right to demand that we repay the loans sooner than scheduled upon the occurrence and continuance of certain events of default, including the breach of covenants beyond applicable grace periods. There can be no assurance that we will successfully renegotiate the loans’ terms in the event we did not meet the financial covenants, however we believe our current liquidity and funds from our ongoing operations will be sufficient to fund operations and meet the Company’s cash needs for future term loan payments, working capital and capital expenditure requirements for at least the next twelve months from the date of issuance of these consolidated financial statements. In making this assessment, we considered our $3.1 million in cash and cash equivalents and our $3.8 million in working capital at December 31, 2019, along with our ability to generate positive cash flows from operations for the years ended December 31, 2019 and 2018. Evolving Systems continually evaluates compliance with the new covenants as of December 31, 2019 and forward, and reports to the E ast W est B ank on a monthly basis. </t>
  </si>
  <si>
    <t>Use Of Estimates</t>
  </si>
  <si>
    <t xml:space="preserve">Use of Estimates — The preparation of consolidated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We made estimates with respect to revenue recognition for progress toward completion and direct profit or loss on contracts,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t>
  </si>
  <si>
    <t>Foreign Currency</t>
  </si>
  <si>
    <t xml:space="preserve">Foreign Currency —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operations are translated at the weighted average rate of exchange during the applicable period. The resulting unrealized cumulative translation adjustment is recorded as a component of accumulated other comprehensive loss in stockholders’ equity. Realized and unrealized transaction gains and losses generated by transactions denominated in a currency different from the functional currency of the applicable entity are recorded in other income (loss) in the period in which they occur. </t>
  </si>
  <si>
    <t>Principles Of Consolidation</t>
  </si>
  <si>
    <t xml:space="preserve">Principles of Consolidation — The consolidated financial statements include the accounts of Evolving Systems, Inc. and subsidiaries, all of which are wholly owned. All significant intercompany transactions and balances have been eliminated in consolidation. </t>
  </si>
  <si>
    <t xml:space="preserve">Goodwill — Goodwill is the excess of acquisition cost of an acquired entity over the fair value of the identifiable net assets acquired. Goodwill is not amortized but tested for impairment annually or whenever indicators of impairment exist. These indicators may include an other than temporary decline in our market capitalization that is calculated as our common stock’s market price multiplied by the number of shares of common stock outstanding, a significant change in the business climate, legal factors, operating performance indicators, competition, sale or disposition of a significant portion of the business or other factors. Application of the goodwill impairment test requires judgment, including the identification of reporting units, assignment of assets and liabilities to reporting units, assignment of goodwill to the reporting unit, and determination of the fair value of the reporting unit. In 2018, the Company adopted ASU 2017-04, Intangibles – Goodwill and Other (Topic 350), Simplifying the Test for Goodwill Impairment, which simplifies the subsequent measurement of goodwill by eliminating the second step from the quantitative goodwill impairment test. Under this guidance, annual or interim goodwill impairment testing will be performed by comparing the fair value of a reporting unit with its carrying amount. An impairment charge will then be recognized for the amount by which the carrying amount exceeds the reporting unit’s fair value, not to exceed the carrying value of goodwill.
﻿
Due to a sustained decline in the market capitalization of our common stock during the second quarter of 2019 and in fourth quarter of 2018, we performed an interim goodwill impairment test in each quarter. Management considered that, along with other possible factors affecting the assessment of the Company’s reporting unit for the purposes of performing a goodwill impairment assessment, including management assumptions about expected future revenue forecasts and discount rates, changes in the overall economy, trends in the stock price, estimated control premium, other operating conditions, and the effect of changes in estimates and assumptions could materially affect the determination of fair value and goodwill. As a result of the significant decline in the current market capitalization despite any of the other positive factors contemplated and relatively little change in our ongoing business operations, the outcome of this goodwill impairment test resulted in a charge for the impairment of goodwill , see Note 2 . </t>
  </si>
  <si>
    <t>Intangible Assets</t>
  </si>
  <si>
    <t xml:space="preserve">Intangible Assets — Amortizable intangible assets consist primarily of purchased software and licenses, customer relationships, trademarks and tradenames, non-competition and purchased software acquired in conjunction with our purchase of Telespree Communications (“Evolving Systems Labs”), Evolving Systems NC, Inc., EVOL BLS and the Lumata Entities. These assets are amortized using the straight-line method over their estimated lives.
﻿
We assess the impairment of identifiable intangibles if events or changes in circumstances indicate that the carrying value of the asset may not be recoverable.
﻿
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 </t>
  </si>
  <si>
    <t>Fair Value Measurements</t>
  </si>
  <si>
    <t xml:space="preserve">﻿
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
  </si>
  <si>
    <t>Cash And Cash Equivalents</t>
  </si>
  <si>
    <t xml:space="preserve">Cash and Cash Equivalents — All highly liquid investments with maturities of three months or less at the date of purchase are classified as cash equivalents.
﻿ </t>
  </si>
  <si>
    <t>Revenue Recognition</t>
  </si>
  <si>
    <t xml:space="preserve">Revenue Recognition — The majority of our license fees and services revenue is generated from fixed-price contracts, this provides for licenses to our software products and services that customize such software to meet our customers’ needs. In most instances, customization services are determined to be essential to the functionality of the delivered software. Under Financial Accounting Standards Board (“FASB”) Topic 606, Revenue from Contacts with Customers (“ASC 606”), revenue is recognized when our customer obtains control of promised goods or services in an amount that reflects the consideration we expect to receive in exchange for those goods or services. We measure revenue based on consideration specified in a contract with a customer and exclude any sales incentives. Furthermore, we recognize revenue when we satisfy a performance obligation by transferring control over the service to our customer.
﻿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Losses on fixed-price projects are recorded when identified. Taxes assessed by a governmental authority that are both imposed on and concurrent with a specific revenue-producing transaction, that are collected by us from a customer, are excluded from revenue.
﻿
Nature of goods and services
﻿
The following is a description of our products and services from which we generate revenue, as well as the nature, timing of satisfaction of performance obligations, and significant payment terms for each:
﻿
i. License Revenue
﻿
License fees represent the fees we receive from the licensing of our software products. In most instances, customization services are determined to be essential to the functionality of the delivered software. The license along with the customization services are transferred to our customers over time. In arrangements where the services are not essential to the functionality of the delivered software, we recognize license revenue when the license agreement has been approved and the software has been delivered. W e can identify each party’s rights, payment terms, and commercial substance of the content. Where applicable, we identify multiple performance obligations and record as revenue as the performance obligations are fulfilled based on their estimated allocated standalone selling price . The selection of the method to measure progress towards completion requires judgment and is based on the extent of progress towards completion of the performance obligation. We recognize revenue using the input method of accounting based on labor hours.
﻿
ii. Customer Support Revenue
﻿
Customer support services includes annual support fees, recurring maintenance fees, and minor product upgrades generally as a single performance obligation. The warranty support fees represent a separate performance obligation that is provided for up to a year with initial license purchase. The Company allocates the contract transaction price related to warranty support fees based on pricing consistent with what we would offer to other market participants. Upon the conclusion of the warranty period, the customer can choose to continue to receive support and maintenance services via our customer support offerings. We recognize revenue from our support ratably over the service contract period.
﻿
iii. Services Revenue
﻿
We recognize revenue from fixed-price service contracts using the input method of accounting based on labor hours. These contracts generally include a single performance obligation. Under the input method, revenue is recognized on the basis of an entity’s efforts or inputs toward satisfying a performance obligation. We recognize revenue from professional services provided pursuant to time-and-materials based contracts and training services as the services are performed, as that is when our performance obligation to our customers under such arrangements is fulfilled.
﻿
iv. Managed Services
﻿
We recognize revenue from our managed services contracts primarily over the service contract period generally as a single performance obligation. On occasion, our managed services contracts will contain a specified number of hours to work over the term of the contract. Revenue for this type of managed service contract is recognized using the input method of accounting, as previously described.
﻿
Disaggregation of revenue
﻿
In the following table, revenue is disaggregated by primary geographical market, major products/service lines, and timing of revenue recognition (in thousands):
﻿
﻿
﻿
﻿
For the Years Ended December 31,
﻿
2019
2018
﻿ Primary geographical markets
﻿ United Kingdom
$ 5,039
$ 6,222
﻿ Other
20,711
24,414
﻿
$ 25,750
$ 30,636
﻿
﻿ Major products/service lines
﻿ Licensing fees
$ 1,245
$ 1,433
﻿ Customer support, including warranty support fees
9,070
9,984
﻿ Services
7,211
8,880
﻿ Managed services
8,224
10,339
﻿ Total services
24,505
29,203
﻿
$ 25,750
$ 30,636
﻿
﻿ Timing of revenue recognition
﻿ Products transferred at a point in time
$ 480
$ 882
﻿ Products and services transferred over time
25,270
29,754
﻿
$ 25,750
$ 30,636
﻿
Contract balances
﻿
The following table provides information about receivables, assets, and liabilities from contracts with customers (in thousands):
﻿
﻿
﻿
﻿
December 31, 2019
December 31, 2018
﻿ Assets
﻿ Contract receivables, net
$ 6,732
$ 7,757
﻿ Unbilled work-in-progress, net
$ 1,105
$ 3,044
﻿ Liabilities
﻿ Unearned revenue
$ 3,971
$ 3,911
﻿
﻿
Contract receivables are recorded at the invoiced amount and do not bear interest. Credit is extended based on the evaluation of a customer’s financial condition and collateral is not required. Unbilled work-in-progress is revenue which has been earned but not invoiced. The contract assets are transferred to the receivables when invoiced.
﻿
Management expects that incremental commission fees paid to employees and intermediaries as a result of obtaining contracts are recoverable and therefore the Company capitalized them as contract costs in the amount of $0.2 million at December 31, 2019 and less than $0.1 million at December 31, 2018.
﻿
Capitalized commission fees are amortized based on the transfer of services to which the assets relate which may range from two to three years and are included in sales and marketing. During the years ended December 31, 2019 and 2018, the amount of amortization was $0.2 million and $0.1 million, respectively, and there was no impairment loss in relation to the costs capitalized. Applying the practical expedient in ASC 606 paragraph 340-40-25-4, the Company recognizes the incremental costs of obtaining contracts as an expense when incurred if the amortization period of the assets that the Company otherwise would have recognized is one year or less. These costs are included in sales and marketing.
﻿
The contract liabilities primarily relate to unearned revenue. Amounts billed in advance of performance obligations being satisfied are recognized as unearned revenue.
﻿
For the years ended December 31, 2019 and 2018, we recognized revenue of $3.7 million and $5.4 million, respectively, that was included in the corresponding contract liability balance at the beginning of the period.
﻿
Transaction price allocated to the remaining performance obligations
﻿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December 31, 2019, the aggregate amount of the transaction price allocated to remaining performance obligations with lives greater than one-year totals $9.1 million. The Company expects approximately 47% of remaining performance obligations to be recognized into revenue within the next twelve months, with the remaining 53% recognized thereafter.
﻿
We apply the practical expedient in paragraph ASC 606-10-50-14 and do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we expect to recognize that amount as revenue. </t>
  </si>
  <si>
    <t>Allowance For Doubtful Accounts</t>
  </si>
  <si>
    <t xml:space="preserve">Allowance for Doubtful Accounts — We make judgments related to our ability to collect outstanding accounts receivable and unbilled work-in-progress. We provide allowances for receivables when their collection becomes doubtful by recording an expense. We determine the allowance based on our assessment of the realization of receivables using historical information and current economic trends, including assessing the probability of collection from customers. If the financial condition of our customers were to deteriorate, resulting in an impairment of their ability to make payments owed to us, an increase in the allowance for doubtful accounts would be required. We evaluate the adequacy of the allowance regularly and make adjustments accordingly. Adjustments to the allowance for doubtful accounts could materially affect our results of operations.
﻿
﻿
﻿
The following table reflects the activity in the allowance for doubtful accounts:
﻿
﻿
﻿
Effects of
﻿
Write-Offs
Foreign
﻿
Balance at
Bad Debt
Charged
Currency
Balance at
﻿ Fiscal
Beginning
Expense/
to
Exchange
End of
﻿ Year
Description
of Period
(Recovery)
Allowance
Rates
Period
﻿ 2019
Allowance for doubtful accounts
$ 771
$ (76)
$ 19
$ (4)
$ 710
﻿ 2018
Allowance for doubtful accounts
$ 970
$ (86)
$ (124)
$ 11
$ 771
﻿
The following table reflects the activity in the allowance for unbilled work-in-progress:
﻿
﻿
﻿
﻿
Unbilled
Effects of
﻿
Work-in-
Write-Offs
Foreign
﻿
Balance at
Progress
Charged
Currency
Balance at
﻿ Fiscal
Beginning
Allowance/
to
Exchange
End of
﻿ Year
Description
of Period
(Recovery)
Allowance
Rates
Period
﻿ 2019
Allowance for unbilled work-in-progress
$ 552
$ 106
$ (643)
$ (15)
$
–
﻿ 2018
Allowance for unbilled work-in-progress
$ 107
$ 454
$ 2
$ (11)
$ 552
﻿ </t>
  </si>
  <si>
    <t>Stock-based Compensation</t>
  </si>
  <si>
    <t xml:space="preserve">Stock-based Compensation — We account for stock-based compensation by applying a fair-value-based measurement method to account for share-based payment transactions with employees, non-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We recognize forfeitures as they occur rather than estimating them at the time of the grant. </t>
  </si>
  <si>
    <t>Comprehensive Loss</t>
  </si>
  <si>
    <t xml:space="preserve">Comprehensive Loss — Comprehensive loss consists of two components, net loss and other comprehensive income (loss). Other comprehensive income (loss) refers to revenue, expenses, gains, and losses that under US GAAP are recorded as an element of stockholders’ equity but are excluded from net loss. Other comprehensive income (loss) consists of foreign currency translation adjustments from those subsidiaries not using the U.S. dollar as their functional currency. </t>
  </si>
  <si>
    <t>Concentration Of Credit Risk</t>
  </si>
  <si>
    <t xml:space="preserve">Concentration of Credit Risk — Financial instruments that potentially subject us to concentrations of credit risk consist primarily of contract receivables and unbilled work-in-progress. We perform on-going evaluations of customers’ financial condition and, generally, require no collateral from customers.
﻿
A substantial portion of our revenue is from a limited number of customers, all in the telecommunications industry.
﻿
For the years ended December 31, 2019 and 2018, one significant customer accounted for 11% of revenue from operations, respectively. This customer is a large telecommunications operator in Europe.
﻿
As of December 31, 2019, one customer accounted for 12% of contract receivables and unbilled work-in-progress. As of December 31, 2018, no customers accounted for 10% of contract receivables and unbilled work-in-progress.
﻿
We are subject to concentration of credit risk with respect to our cash and cash equivalents, which we attempt to minimize by maintaining our cash and cash equivalents with institutions of sound financial quality. At times, cash balances may exceed limits federally insured by the Federal Deposit Insurance Corporation (“FDIC”).
﻿
Our cash and cash equivalents not under any FDIC program were $ 2.7 million and $6.5 million as of December 31, 2019 and 2018, respectively. </t>
  </si>
  <si>
    <t>Sales, Use And Other Value Added Tax</t>
  </si>
  <si>
    <t xml:space="preserve">Sales, Use and Other Value Added Tax — Applicable revenue-based state, use and other value added taxes are included in revenue. </t>
  </si>
  <si>
    <t>Advertising And Promotion Costs</t>
  </si>
  <si>
    <t xml:space="preserve">Advertising and Promotion Costs — Advertising and promotion costs are expensed as incurred. Advertising costs totaled approximately $0.3 million and $0.2 million for the years ended December 31, 2019 and 2018, respectively. </t>
  </si>
  <si>
    <t>Capitalization Of Internal Software Development Costs</t>
  </si>
  <si>
    <t xml:space="preserve">Capitalization of Internal Software Development Costs — We expend amounts on product development, particularly for new products and/or for enhancements of existing products. For internal development of software products that are to be licensed by us, we expense the cost of developing software prior to establishing technological feasibility and those costs are capitalized once technological feasibility has been established. Capitalization ceases upon general release of the software. The determination of whether internal software development costs are subject to capitalization is, by its nature, highly subjective and involves significant judgments. This decision could significantly affect earnings during the development period. Further, once capitalized, the software costs are generally amortized on a straight-line basis over the estimated economic life of the product. The determination of the expected useful life of a product is highly judgmental. Finally, capitalized software costs must be assessed for impairment if facts and circumstances warrant such a review. We did no t capitalize any internal software development costs during the years ended December 31, 2019 and 2018. In addition, we did not have any capitalized internal software development costs included in our December 31, 2019 and 2018 Consolidated Balance Sheets. We believe that during these periods no material internal software development costs were required to be capitalized. Our conclusion is primarily based on the fact that the feature−rich, pre−integrated, and highly−scalable nature of our products requires that our development efforts include complex design, coding and testing methodologies, which include next generation software languages and development tools. Development projects of this nature carry a high degree of development risk. Substantially all of our internal software development efforts are of this nature, and therefore, we believe the period between achieving technological feasibility and the general release of the software to operations is so short that any costs incurred during this period are not material. </t>
  </si>
  <si>
    <t>Property And Equipment And Long-Lived Assets</t>
  </si>
  <si>
    <t xml:space="preserve">Property and Equipment and Long-Lived Assets — Property and equipment are stated at cost or estimated fair value if acquired in an acquisition, less accumulated depreciation, and are depreciated over their estimated useful lives, or the lease term, if shorter, using the straight-line method. Leasehold improvements are stated at cost, less accumulated amortization, and are amortized over the shorter of the lease term or estimated useful life of the asset. Maintenance and repair costs are expensed as incurred.
﻿
We review our long-lived assets, such as property and equipment and purchased intangible assets subject to amortization, for impairment whenever events or changes in circumstances indicate that the carrying amount of an asset or asset group may not be recoverable. We evaluate the recoverability of an asset group by comparing its carrying amount to the estimated undiscounted future cash flows expected to be generated by the asset group. If the carrying amount of an asset group exceeds its estimated future cash flows, we recognize an impairment charge as the amount by which the carrying amount of the asset group exceeds the estimated fair value of the asset group. </t>
  </si>
  <si>
    <t xml:space="preserve">Income Taxes — We record deferred tax assets and liabilities for the estimated future tax effects of temporary differences between the tax bases of assets and liabilities and amounts reported in the accompanying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 </t>
  </si>
  <si>
    <t>Segment Information</t>
  </si>
  <si>
    <t xml:space="preserve">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These chief operating decision makers review revenues by segment and review overall results of operations.
﻿
We currently operate our business as one operating segment which includes two revenue types: license fees revenue and services revenue (as shown on the consolidated statements of operations). License fees revenue represents the fees received from the license of software products. Services revenue includes services directly related to the delivery of the licensed products, such as fees for custom development, integration services, SaaS service, managed services, annual support fees, recurring maintenance fees, fees for maintenance upgrades and warranty services. Warranty services that are similar to software maintenance services are typically bundled with a license sale. </t>
  </si>
  <si>
    <t>Recently Adopted Accounting Pronouncements And Recent Accounting Pronouncements</t>
  </si>
  <si>
    <t xml:space="preserve">Recently Adopted Accounting Pronouncements — In February 2016, the FASB established Topic 842, Leases, by issuing Accounting Standards Update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condensed consolidated statements of operations.
﻿
We adopted the new standard on January 1, 2019, its effective date. We used the optional transition method approach with the effective date as the date of initial application. Consequently, prior periods will not be restated, and the disclosures required under ASC 840 will continue to be provided for dates and periods before January 1, 2019.
﻿
The new standard provides several optional practical expedients in transition. We elected the ‘package of practical expedients’, which permits us not to reassess under the new standard our prior conclusions about lease identification, lease classification and initial direct costs.
﻿
The new standard also provides practical expedients for an entity’s ongoing accounting. We currently hav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have elected the practical expedient to not separate lease and non-lease components for all our leases and will not reassess whether initial direct costs qualify for capitalization (see Note 10).
﻿
The adoption of the standard resulted in the recognition of additional ROU assets and lease liabilities of approximately $1.6 million as of January 1, 2019, that did not change previously reported net loss and did not result in a cumulative effect adjustment to accumulated deficit and did not impact cash flows.
﻿
Recent Accounting Pronouncements — In June 2016, the FASB issued ASU 2016-13, Financial Instruments – Credit Losses (Topic 326) — Measurement of Credit Losses on Financial Instruments (ASU 2016-13). ASU 2016-13 requires entities to establish an allowance for credit losses for most financial assets. Prior US GAAP was based on an incurred loss methodology for recognizing credit losses on financial assets measured at amortized cost and available-for sale debt securities. The update is effective for fiscal years beginning after December 15, 2019, including interim periods within those fiscal years. Early adoption is permitted for fiscal years beginning after December 31, 2018. Management does not believe there will be a significant impact.
﻿
In August 2018, the FASB issued ASU 2018-13, Fair Value Measurement (ASC 820) — Disclosure Framework-Changes to the Disclosure Requirements for Fair Value Measurement. ASU 2018-13 removes certain disclosures, modifies certain disclosures and adds additional disclosures. ASU 2018-13 is effective for annual periods, including interim periods within those annual periods, beginning after December 15, 2019. Early adoption is permitted. Management does not believe there will be a significant impact.
﻿
In December 2019, the FASB issued ASU 2019-12, Income Taxes (ASC 740) — Simplifying the Accounting for Income Taxes. ASU 2019-12 which modifies ASC 740 to simplify the accounting for income taxes. The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annual periods, including interim periods within those annual periods, beginning after December 15, 2020. We have not yet completed the full assessment of the impact on our consolidated financial statements or related disclosures .
﻿
Management has evaluated other recently issued accounting pronouncements and does not believe that any of these pronouncements will have a significant impact on our consolidated financial statements and related disclosures. </t>
  </si>
  <si>
    <t>Organization And Summary Of Significant Accounting Policies (Tables)</t>
  </si>
  <si>
    <t>Schedule Of Disaggregation Of Revenue</t>
  </si>
  <si>
    <t xml:space="preserve">﻿
﻿
﻿
For the Years Ended December 31,
﻿
2019
2018
﻿ Primary geographical markets
﻿ United Kingdom
$ 5,039
$ 6,222
﻿ Other
20,711
24,414
﻿
$ 25,750
$ 30,636
﻿
﻿ Major products/service lines
﻿ Licensing fees
$ 1,245
$ 1,433
﻿ Customer support, including warranty support fees
9,070
9,984
﻿ Services
7,211
8,880
﻿ Managed services
8,224
10,339
﻿ Total services
24,505
29,203
﻿
$ 25,750
$ 30,636
﻿
﻿ Timing of revenue recognition
﻿ Products transferred at a point in time
$ 480
$ 882
﻿ Products and services transferred over time
25,270
29,754
﻿
$ 25,750
$ 30,636
﻿ </t>
  </si>
  <si>
    <t>Schedule Of Receivables, Assets And Liabilities From Contracts With Customers</t>
  </si>
  <si>
    <t xml:space="preserve">﻿
﻿
﻿
December 31, 2019
December 31, 2018
﻿ Assets
﻿ Contract receivables, net
$ 6,732
$ 7,757
﻿ Unbilled work-in-progress, net
$ 1,105
$ 3,044
﻿ Liabilities
﻿ Unearned revenue
$ 3,971
$ 3,911
﻿ </t>
  </si>
  <si>
    <t>Activity In Allowance For Doubtful Accounts</t>
  </si>
  <si>
    <t xml:space="preserve">﻿
﻿
Effects of
﻿
Write-Offs
Foreign
﻿
Balance at
Bad Debt
Charged
Currency
Balance at
﻿ Fiscal
Beginning
Expense/
to
Exchange
End of
﻿ Year
Description
of Period
(Recovery)
Allowance
Rates
Period
﻿ 2019
Allowance for doubtful accounts
$ 771
$ (76)
$ 19
$ (4)
$ 710
﻿ 2018
Allowance for doubtful accounts
$ 970
$ (86)
$ (124)
$ 11
$ 771
﻿ </t>
  </si>
  <si>
    <t>Activity In Allowance For Unbilled Work-In-Progress</t>
  </si>
  <si>
    <t xml:space="preserve">﻿
﻿
﻿
Unbilled
Effects of
﻿
Work-in-
Write-Offs
Foreign
﻿
Balance at
Progress
Charged
Currency
Balance at
﻿ Fiscal
Beginning
Allowance/
to
Exchange
End of
﻿ Year
Description
of Period
(Recovery)
Allowance
Rates
Period
﻿ 2019
Allowance for unbilled work-in-progress
$ 552
$ 106
$ (643)
$ (15)
$
–
﻿ 2018
Allowance for unbilled work-in-progress
$ 107
$ 454
$ 2
$ (11)
$ 552
﻿ </t>
  </si>
  <si>
    <t>Goodwill And Intangible Assets (Tables)</t>
  </si>
  <si>
    <t>Summary Of Changes In Carrying Amount Of Goodwill</t>
  </si>
  <si>
    <t xml:space="preserve">﻿
﻿
﻿
Total
﻿
Goodwill
﻿ Balance at January 1, 2018
$ 25,216
﻿ Measurement period adjustments
263
﻿ Goodwill impairment loss
(17,760)
﻿ Effects of changes in foreign currency exchange rates (1)
(981)
﻿ Balance at December 31, 2018
$ 6,738
﻿ Goodwill impairment loss
(6,687)
﻿ Effects of changes in foreign currency exchange rates (1)
(51)
﻿ Balance at December 31, 2019
$
-
﻿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loss). </t>
  </si>
  <si>
    <t>Summary Of Identifiable Intangible Assets</t>
  </si>
  <si>
    <t xml:space="preserve">﻿
﻿
﻿
﻿
December 31, 2019
﻿
Gross Amount
Accumulated Amortization
Net Carrying Amount
Weighted-Average Amortization Period
﻿ Purchased software
$ 2,903
$ (1,508)
$ 1,395
5.7 yrs.
﻿ Trademarks and tradenames
307
(247)
60
1.7 yrs.
﻿ Non-competition
39
(39)
-
0.0 yrs.
﻿ Customer relationships
4,346
(2,136)
2,210
6.7 yrs.
﻿
$ 7,595
(1)
$ (3,930)
(1)
$ 3,665
4.8 yrs.
﻿
﻿
﻿
﻿
﻿
December 31, 2018
﻿
Gross Amount
Accumulated Amortization
Net Carrying Amount
Weighted-Average Amortization Period
﻿ Purchased software
$ 2,877
$ (1,121)
$ 1,756
6.7 yrs.
﻿ Trademarks and tradenames
303
(223)
80
2.7 yrs.
﻿ Non-competition
39
(38)
1
1.0 yrs.
﻿ Customer relationships
4,303
(1,590)
2,713
7.7 yrs.
﻿
$ 7,522
(1)
$ (2,972)
(1)
$ 4,550
5.8 yrs.
﻿
(1) Includes functional currency adjustment of less than $0.1 million. </t>
  </si>
  <si>
    <t>Summary Of Expected Future Amortization Expense Related To Identifiable Intangibles</t>
  </si>
  <si>
    <t xml:space="preserve">﻿
﻿ Year ending December 31,
﻿ 2020
$ 945
﻿ 2021
932
﻿ 2022
745
﻿ 2023
367
﻿ 2024
166
﻿ Thereafter
510
﻿
$ 3,665
﻿ </t>
  </si>
  <si>
    <t>Balance Sheet Components (Tables)</t>
  </si>
  <si>
    <t>Accounts Payable And Accrued Liabilities</t>
  </si>
  <si>
    <t xml:space="preserve">﻿
﻿
December 31, 2019
December 31, 2018
﻿ Accounts payable and accrued liabilities:
﻿ Accounts payable
$ 889
$ 1,276
﻿ Accrued compensation and related expenses 1,755
1,863
﻿ Accrued liabilities 1,183
1,344
﻿ Lease obligations — operating leases 321
–
﻿
$ 4,148
$ 4,483
﻿ </t>
  </si>
  <si>
    <t>Income Taxes (Tables)</t>
  </si>
  <si>
    <t>Pre-Tax Income From Continuing Operations</t>
  </si>
  <si>
    <t xml:space="preserve">﻿
﻿
For the Years Ended December 31,
﻿
2019
2018
﻿
﻿ Domestic
$ (290)
$ (17,820)
﻿ Foreign
(8,302)
2,607
﻿ Total
$ (8,592)
$ (15,213)
﻿ </t>
  </si>
  <si>
    <t>Expense (Benefit) From Continuing Operations For Income Taxes</t>
  </si>
  <si>
    <t xml:space="preserve">﻿
﻿
For the Years Ended December 31,
﻿
2019
2018
﻿
﻿ Current:
﻿ Federal
$ (365)
$ 340
﻿ Foreign
1,110
155
﻿ State
28
25
﻿ Total Current
773
520
﻿ Deferred:
﻿ Federal
385
41
﻿ Foreign
(55)
(987)
﻿ Total Deferred
330
(946)
﻿ Total
$ 1,103
$ (426)
﻿ </t>
  </si>
  <si>
    <t>Components Of Deferred Tax Assets And Liabilities</t>
  </si>
  <si>
    <t xml:space="preserve">﻿
﻿
﻿
December 31, 2019
December 31, 2018
﻿ Deferred tax assets:
﻿ Foreign tax credits carryforwards
$ 4,650
$ 4,788
﻿ Net operating loss carryforwards - Foreign
5,911
5,531
﻿ Net operating loss carryforwards - State
753
887
﻿ Research &amp; development credits
–
303
﻿ AMT credits
385
770
﻿ Stock compensation
552
559
﻿ Depreciable assets
54
38
﻿ Accrued liabilities and reserves
127
67
﻿ Total deferred tax assets
12,432
12,943
﻿
﻿ Deferred tax liabilities:
﻿ Intangibles
(180)
(697)
﻿ Accrued liabilities and reserves
(170)
(174)
﻿ Total deferred tax liability
(350)
(871)
﻿
﻿ Net deferred tax assets, before valuation allowance
12,082
12,072
﻿ Valuation allowance
(11,082)
(10,932)
﻿ Net deferred tax asset
$ 1,000
$ 1,140
﻿ </t>
  </si>
  <si>
    <t>Income Tax Expense Reconciliation</t>
  </si>
  <si>
    <t xml:space="preserve">﻿
﻿
For the Years Ended December 31,
﻿
2019
2018
﻿
﻿ U.S. federal income tax benefit at statutory rates
$ (1,804)
$ (3,920)
﻿ State income tax expense, net of federal impact
28
23
﻿ Foreign rate differential
244
540
﻿ Federal Refund
(26)
–
﻿ Change in valuation allowance
468
(274)
﻿ Research and development expenses
(537)
(1,167)
﻿ Foreign taxes
1,216
–
﻿ Goodwill impairment loss
1,404
4,188
﻿ Permanent differences and other, net
110
184
﻿ Total tax expense (benefit)
$ 1,103
$ (426)
﻿ </t>
  </si>
  <si>
    <t>Share-Based Compensation (Tables)</t>
  </si>
  <si>
    <t>Summary Of Stock-Based Compensation Expenses</t>
  </si>
  <si>
    <t xml:space="preserve">﻿
﻿
﻿
For the Years Ended December 31,
﻿
2019
2018
﻿ Cost of revenue, excluding depreciation and amortization
$ 42
$ 52
﻿ Sales and marketing
23
39
﻿ General and administrative
239
590
﻿ Product development
27
21
﻿ Total share-based compensation
$ 331
$ 702
﻿ </t>
  </si>
  <si>
    <t>Summary Of Restricted Stock Activity</t>
  </si>
  <si>
    <t xml:space="preserve">﻿
﻿
﻿
Restricted
﻿
Stock
﻿
Number of
﻿
Shares
﻿
(in thousands)
﻿ Unvested restricted stock at January 1, 2018 597
﻿ Less restricted stock vested (181)
﻿ Less restricted stock forfeited/expired (67)
﻿ Unvested restricted stock at December 31, 2018 349
﻿ Less restricted stock vested (37)
﻿ Less restricted stock forfeited/expired (153)
﻿ Unvested restricted stock at December 31, 2019 159
﻿
﻿ </t>
  </si>
  <si>
    <t>Assumptions For Weighted Average Fair Value</t>
  </si>
  <si>
    <t xml:space="preserve">﻿
﻿
﻿
For the Years Ended December 31,
﻿
2018
﻿ Expected term (years)
6.0
﻿ Risk-free interest rate
2.9%
﻿ Expected volatility
38.43%
﻿ Expected dividend yield
0.0%
﻿ </t>
  </si>
  <si>
    <t>Summary Of Stock Option Activity</t>
  </si>
  <si>
    <t xml:space="preserve">﻿
﻿
﻿
Weighted-
﻿
Average
﻿
Weighted-
Remaining
Aggregate
﻿
Number of
Average
Contractual
Intrinsic
﻿
Shares
Exercise
Term
Value
﻿
(in thousands)
Price
(Years)
(in thousands)
﻿ Options outstanding at January 1, 2018 713
$ 5.71
8.23
$ 128
﻿ Less options forfeited/cancelled (142)
5.20
﻿ Less options exercised (10)
0.40
﻿ Add options granted 30
2.25
﻿ Options outstanding at December 31, 2018 591
$ 5.75
7.39
$
–
﻿ Less options forfeited/cancelled (138)
5.61
﻿ Less options expired (15)
8.94
﻿ Options outstanding at December 31, 2019 438
$ 5.69
6.51
$
–
﻿
﻿ Options exercisable at December 31, 2019 323
$ 6.19
6.00
$
–
﻿ </t>
  </si>
  <si>
    <t>Summary Of Stock Option Outstanding By Exercise Price Ranges</t>
  </si>
  <si>
    <t xml:space="preserve">﻿
﻿
﻿ Stock Options Outstanding
Stock Options Exercisable
﻿
﻿
Weighted Avg.
﻿
Remaining
﻿ Range of
Contractual Life
Weighted Avg.
Weighted Avg.
﻿ Exercise Prices
Number of Shares
(years)
Exercise Price
Number of Shares
Exercise Price
﻿ $ 2.25
$ 4.31
33,108
6.39
$ 2.74
19,358
$ 3.09
﻿ $ 4.32
$ 4.55
150,000
7.84
$ 4.50
75,000
$ 4.50
﻿ $ 4.56
$ 5.90
90,112
6.98
$ 5.00
63,817
$ 5.15
﻿ $ 5.91
$ 7.17
85,563
5.43
$ 6.07
85,563
$ 6.07
﻿ $ 7.18
$ 10.90
79,413
4.68
$ 9.52
79,413
$ 9.52
﻿ </t>
  </si>
  <si>
    <t>Loss Per Share (Tables)</t>
  </si>
  <si>
    <t>Summary Of Basic And Diluted Earnings Per Share</t>
  </si>
  <si>
    <t xml:space="preserve">﻿
﻿
For the Years Ended December 31,
﻿
2019
2018
﻿ Basic loss per common share:
﻿ Net loss
$ (9,695)
$ (14,787)
﻿ Basic weighted average shares outstanding
12,157
12,108
﻿ Basic loss per common share:
$ (0.80)
$ (1.22)
﻿
﻿ Diluted loss per common share:
﻿ Net loss
$ (9,695)
$ (14,787)
﻿ Weighted average shares outstanding
12,157
12,108
﻿ Effect of dilutive securities - options and restricted stock
–
–
﻿ Diluted weighted average shares outstanding
12,157
12,108
﻿ Diluted loss per common share:
$ (0.80)
$ (1.22)
﻿ </t>
  </si>
  <si>
    <t>Commitments And Contingencies (Tables)</t>
  </si>
  <si>
    <t>Operating ROU Lease Assets And Lease Liabilities</t>
  </si>
  <si>
    <t xml:space="preserve">﻿
﻿
As of
﻿
December 31, 2019
﻿ Other Long-term assets - right of use assets
$ 1,205
﻿
﻿ Operating Lease current
$ 321
﻿ Lease obligations — operating leases, net of current portion
876
﻿ Total lease liability
$ 1,197
﻿
﻿ Weighted average remaining operating lease term (in years)
4.4
﻿ Weighted average discount rate
6.75%
﻿ </t>
  </si>
  <si>
    <t>Future Lease Payments</t>
  </si>
  <si>
    <t xml:space="preserve">﻿
﻿
﻿
For the year ending
﻿ 2020
$ 395
﻿ 2021
330
﻿ 2022
306
﻿ 2023
173
﻿ 2024
73
﻿ Thereafter
116
﻿ Total future minimum lease payments
1,393
﻿ Present value Adjustment
196
﻿ Total
$ 1,197
﻿ </t>
  </si>
  <si>
    <t>Geographical Information (Tables)</t>
  </si>
  <si>
    <t>Long-Lived Assets, Net By Geographic Region</t>
  </si>
  <si>
    <t xml:space="preserve">﻿
﻿
December 31, 2019
December 31, 2018
﻿ Long-lived assets, net
﻿ United States
$ 2,063
$ 2,741
﻿ United Kingdom
1,727
7,098
﻿ Other
1,562
1,752
﻿
$ 5,352
$ 11,591
﻿ </t>
  </si>
  <si>
    <t>Organization And Summary Of Significant Accounting Policies (Narrative) (Details)</t>
  </si>
  <si>
    <t>1 Months Ended</t>
  </si>
  <si>
    <t>Sep. 30, 2017item</t>
  </si>
  <si>
    <t>Jul. 31, 2017item</t>
  </si>
  <si>
    <t>Dec. 31, 2019USD ($)customercountry</t>
  </si>
  <si>
    <t>Dec. 31, 2018USD ($)customer</t>
  </si>
  <si>
    <t>Jan. 01, 2019USD ($)</t>
  </si>
  <si>
    <t>Dec. 31, 2017USD ($)</t>
  </si>
  <si>
    <t>Working capital</t>
  </si>
  <si>
    <t>Cash and cash equivalents not under any FDIC program</t>
  </si>
  <si>
    <t>Advertising costs</t>
  </si>
  <si>
    <t>Capitalized internal software development costs</t>
  </si>
  <si>
    <t>Capitalized contract cost</t>
  </si>
  <si>
    <t>Capitalized contract cost, amortization</t>
  </si>
  <si>
    <t>Capitalized contract cost, impairment loss</t>
  </si>
  <si>
    <t>Revenue recognized in correponding to contract liability</t>
  </si>
  <si>
    <t>Remaining performance obligations</t>
  </si>
  <si>
    <t>Percentage of remaining performance obligations, next twelve months</t>
  </si>
  <si>
    <t>47.00%</t>
  </si>
  <si>
    <t>Percentage of remaining performance obligations, thereafter</t>
  </si>
  <si>
    <t>53.00%</t>
  </si>
  <si>
    <t>Operating leases - right of use assets</t>
  </si>
  <si>
    <t>Operating lease liability</t>
  </si>
  <si>
    <t>Accounting Standards Update 2016-02 [Member]</t>
  </si>
  <si>
    <t>Minimum [Member]</t>
  </si>
  <si>
    <t>Capitalized contract cost, amortization period</t>
  </si>
  <si>
    <t>2 years</t>
  </si>
  <si>
    <t>Maximum [Member]</t>
  </si>
  <si>
    <t>3 years</t>
  </si>
  <si>
    <t>Customer Concentration Risk [Member] | Contract Receivables And Unbilled Work-In-Progress [Member]</t>
  </si>
  <si>
    <t>Concentration risk, percentage</t>
  </si>
  <si>
    <t>12.00%</t>
  </si>
  <si>
    <t>10.00%</t>
  </si>
  <si>
    <t>Significant Customer One [Member] | Contract Receivables And Unbilled Work-In-Progress [Member]</t>
  </si>
  <si>
    <t>Number of customers accounting for contract receivables and unbilled work-in-progress | customer</t>
  </si>
  <si>
    <t>Significant Customer One [Member] | Europe [Member] | Revenue [Member]</t>
  </si>
  <si>
    <t>Number of customers contributing to revenue from operations | customer</t>
  </si>
  <si>
    <t>11.00%</t>
  </si>
  <si>
    <t>EVOL BLS [Member] | Minimum [Member]</t>
  </si>
  <si>
    <t>Number of mobile operators | item</t>
  </si>
  <si>
    <t>Lumata Entities [Member]</t>
  </si>
  <si>
    <t>Number of business operating units acquired | item</t>
  </si>
  <si>
    <t>EVOL BLS, Lumata Entities, And Evolving Systems NC, Inc. [Member]</t>
  </si>
  <si>
    <t>Number of countries across the world for customer base | country</t>
  </si>
  <si>
    <t>EVOL BLS, Lumata Entities, And Evolving Systems NC, Inc. [Member] | Minimum [Member]</t>
  </si>
  <si>
    <t>Number of customers | customer</t>
  </si>
  <si>
    <t>Organization And Summary Of Significant Accounting Policies (Schedule Of Disaggregation Of Revenue) (Details) - USD ($) $ in Thousands</t>
  </si>
  <si>
    <t>Disaggregation of Revenue [Line Items]</t>
  </si>
  <si>
    <t>Revenues</t>
  </si>
  <si>
    <t>Products Transferred At A Point In Time [Member]</t>
  </si>
  <si>
    <t>Products and Services Transferred Over Time [Member]</t>
  </si>
  <si>
    <t>Customer Support, Including Warranty Support Fees [Member]</t>
  </si>
  <si>
    <t>Managed Services [Member]</t>
  </si>
  <si>
    <t>United Kingdom [Member]</t>
  </si>
  <si>
    <t>Other [Member]</t>
  </si>
  <si>
    <t>Organization And Summary Of Significant Accounting Policies (Schedule Of Receivables, Assets And Liabilities From Contracts With Customers) (Details) - USD ($) $ in Thousands</t>
  </si>
  <si>
    <t>Assets</t>
  </si>
  <si>
    <t>Contract receivables, net</t>
  </si>
  <si>
    <t>Unbilled work-in-progress, net</t>
  </si>
  <si>
    <t>Liabilities</t>
  </si>
  <si>
    <t>Organization And Summary Of Significant Accounting Policies (Activity In Allowance For Doubtful Accounts) (Details) - USD ($) $ in Thousands</t>
  </si>
  <si>
    <t>Allowance for doubtful accounts, Balance at Beginning of Period</t>
  </si>
  <si>
    <t>Allowance for doubtful accounts, Bad Debt Expense/(Recovery)</t>
  </si>
  <si>
    <t>Allowance for doubtful accounts, Write-Offs Charged to Allowance</t>
  </si>
  <si>
    <t>Allowance for doubtful accounts, Effects Of Foreign Currency Exchange Rates</t>
  </si>
  <si>
    <t>Allowance for doubtful accounts, Balance at End of Period</t>
  </si>
  <si>
    <t>Organization And Summary Of Significant Accounting Policies (Activity In Allowance For Unbilled Work-In-Progress) (Details) - USD ($) $ in Thousands</t>
  </si>
  <si>
    <t>Allowance for unbilled work-in-progress, Balance at Beginning of Period</t>
  </si>
  <si>
    <t>Allowance for unbilled work-in-progress, Unbilled Work-in-Progress Allowance/(Recovery)</t>
  </si>
  <si>
    <t>Allowance for unbilled work-in-progress, Write-Offs Charged to Allowance</t>
  </si>
  <si>
    <t>Allowance for unbilled work-in-progress, Effects of Foreign Currency Exchange Rates</t>
  </si>
  <si>
    <t>Allowance for unbilled work-in-progress, Balance at End of Period</t>
  </si>
  <si>
    <t>Goodwill And Intangible Assets (Narrative) (Details) - USD ($) $ in Thousands</t>
  </si>
  <si>
    <t>Goodwill And Intangible Assets (Summary Of Changes In Carrying Amount Of Goodwill) (Details) - USD ($) $ in Thousands</t>
  </si>
  <si>
    <t>Balance at beginning of the period</t>
  </si>
  <si>
    <t>Measurement period adjustments</t>
  </si>
  <si>
    <t>Effect of changes in foreign currency exchange rates</t>
  </si>
  <si>
    <t>Balance at ending of the period</t>
  </si>
  <si>
    <t>Goodwill And Intangible Assets (Summary Of Identifiable Intangible Assets) (Details) - USD ($) $ in Thousands</t>
  </si>
  <si>
    <t>Finite-Lived Intangible Assets [Line Items]</t>
  </si>
  <si>
    <t>Gross Amount</t>
  </si>
  <si>
    <t>Accumulated Amortization</t>
  </si>
  <si>
    <t>Net Carrying Amount</t>
  </si>
  <si>
    <t>Weighted-Average Amortization Period</t>
  </si>
  <si>
    <t>4 years 9 months 18 days</t>
  </si>
  <si>
    <t>5 years 9 months 18 days</t>
  </si>
  <si>
    <t>Purchased Software [Member]</t>
  </si>
  <si>
    <t>5 years 8 months 12 days</t>
  </si>
  <si>
    <t>6 years 8 months 12 days</t>
  </si>
  <si>
    <t>Trademarks And Tradenames [Member]</t>
  </si>
  <si>
    <t>1 year 8 months 12 days</t>
  </si>
  <si>
    <t>2 years 8 months 12 days</t>
  </si>
  <si>
    <t>Non-competition [Member]</t>
  </si>
  <si>
    <t>0 years</t>
  </si>
  <si>
    <t>1 year</t>
  </si>
  <si>
    <t>Customer Relationships [Member]</t>
  </si>
  <si>
    <t>7 years 8 months 12 days</t>
  </si>
  <si>
    <t>Functional currency adjustment</t>
  </si>
  <si>
    <t>Includes functional currency adjustment of less than $0.1 million.</t>
  </si>
  <si>
    <t>Goodwill And Intangible Assets (Summary Of Expected Future Amortization Expense Related To Identifiable Intangibles) (Details) - USD ($) $ in Thousands</t>
  </si>
  <si>
    <t>Year ending December 31,</t>
  </si>
  <si>
    <t>2020</t>
  </si>
  <si>
    <t>2021</t>
  </si>
  <si>
    <t>2022</t>
  </si>
  <si>
    <t>2023</t>
  </si>
  <si>
    <t>2024</t>
  </si>
  <si>
    <t>Thereafter</t>
  </si>
  <si>
    <t>Balance Sheet Components (Accounts Payable And Accrued Liabilities) (Details) - USD ($) $ in Thousands</t>
  </si>
  <si>
    <t>Accounts payable</t>
  </si>
  <si>
    <t>Accrued compensation and related expenses</t>
  </si>
  <si>
    <t>Accrued liabilities</t>
  </si>
  <si>
    <t>Total accounts payable and accrued liabilities</t>
  </si>
  <si>
    <t>Long-Term Debt (Narrative) (Details) - East West Bank [Member]</t>
  </si>
  <si>
    <t>Aug. 16, 2017USD ($)item</t>
  </si>
  <si>
    <t>Feb. 29, 2016USD ($)item</t>
  </si>
  <si>
    <t>Sep. 24, 2019USD ($)</t>
  </si>
  <si>
    <t>Jan. 01, 2017item</t>
  </si>
  <si>
    <t>Lumata Facility [Member]</t>
  </si>
  <si>
    <t>Debt Instrument [Line Items]</t>
  </si>
  <si>
    <t>Monthly principal payment</t>
  </si>
  <si>
    <t>Interest rate</t>
  </si>
  <si>
    <t>3.50%</t>
  </si>
  <si>
    <t>6.25%</t>
  </si>
  <si>
    <t>Rate plus prime rate</t>
  </si>
  <si>
    <t>1.50%</t>
  </si>
  <si>
    <t>Increase in interest rate, in event of a default</t>
  </si>
  <si>
    <t>5.00%</t>
  </si>
  <si>
    <t>Number of monthly installments of principal | item</t>
  </si>
  <si>
    <t>Origination fee</t>
  </si>
  <si>
    <t>Increment amount</t>
  </si>
  <si>
    <t>Prepayment fee percentage</t>
  </si>
  <si>
    <t>2.00%</t>
  </si>
  <si>
    <t>Lumata Facility [Member] | Lumata Entities [Member]</t>
  </si>
  <si>
    <t>Loan amount</t>
  </si>
  <si>
    <t>Lumata Facility [Member] | Prime Rate [Member]</t>
  </si>
  <si>
    <t>4.75%</t>
  </si>
  <si>
    <t>Loan Facility - First Amendment [Member]</t>
  </si>
  <si>
    <t>Advance payment of principal</t>
  </si>
  <si>
    <t>Term Loan [Member]</t>
  </si>
  <si>
    <t>1.00%</t>
  </si>
  <si>
    <t>Number of payment for annual credit facility fees | item</t>
  </si>
  <si>
    <t>Credit facility fees</t>
  </si>
  <si>
    <t>Legal fee</t>
  </si>
  <si>
    <t>Term Loan - Sixth Amendment [Member]</t>
  </si>
  <si>
    <t>Minimum [Member] | Lumata Facility [Member]</t>
  </si>
  <si>
    <t>Prepayment amount</t>
  </si>
  <si>
    <t>Income Taxes (Narrative) (Details) - USD ($)</t>
  </si>
  <si>
    <t>Jan. 01, 2020</t>
  </si>
  <si>
    <t>Sep. 30, 2017</t>
  </si>
  <si>
    <t>Sep. 30, 2015</t>
  </si>
  <si>
    <t>Oct. 31, 2013</t>
  </si>
  <si>
    <t>Income Taxes [Line Items]</t>
  </si>
  <si>
    <t>Net income tax (benefit) expense</t>
  </si>
  <si>
    <t>Current income tax expense</t>
  </si>
  <si>
    <t>Effective tax rate</t>
  </si>
  <si>
    <t>25.40%</t>
  </si>
  <si>
    <t>25.60%</t>
  </si>
  <si>
    <t>Federal net operating loss carryforwards</t>
  </si>
  <si>
    <t>State NOL</t>
  </si>
  <si>
    <t>Deferred tax assets</t>
  </si>
  <si>
    <t>Net operating loss carryforwards - Foreign</t>
  </si>
  <si>
    <t>Research and experimentation credit carryforwards</t>
  </si>
  <si>
    <t>GILTI</t>
  </si>
  <si>
    <t>Foreign tax credit</t>
  </si>
  <si>
    <t>Excess tax benefit from employee stock plan awards</t>
  </si>
  <si>
    <t>Unrecognized tax benefits</t>
  </si>
  <si>
    <t>Foreign tax credits carryforwards</t>
  </si>
  <si>
    <t>AMT credit</t>
  </si>
  <si>
    <t>Income before income tax expense</t>
  </si>
  <si>
    <t>Subsequent Event [Member]</t>
  </si>
  <si>
    <t>FTC Carryforwards [Member]</t>
  </si>
  <si>
    <t>Deferred tax benefit</t>
  </si>
  <si>
    <t>Foreign [Member]</t>
  </si>
  <si>
    <t>Evolving Systems NC, Inc [Member]</t>
  </si>
  <si>
    <t>Deferred tax liability</t>
  </si>
  <si>
    <t>Indian Operations [Member]</t>
  </si>
  <si>
    <t>U.K. Operations [Member]</t>
  </si>
  <si>
    <t>U.K. Operations [Member] | FTC Carryforwards [Member]</t>
  </si>
  <si>
    <t>Operating losses</t>
  </si>
  <si>
    <t>Research And Experimentation [Member]</t>
  </si>
  <si>
    <t>Minimum [Member] | Foreign Net Operating Loss Carryforwards [Member]</t>
  </si>
  <si>
    <t>Operating loss carryforwards expiration year</t>
  </si>
  <si>
    <t>Minimum [Member] | State [Member]</t>
  </si>
  <si>
    <t>Maximum [Member] | Foreign Net Operating Loss Carryforwards [Member]</t>
  </si>
  <si>
    <t>2037</t>
  </si>
  <si>
    <t>Maximum [Member] | State [Member]</t>
  </si>
  <si>
    <t>Evolving Systems Labs [Member]</t>
  </si>
  <si>
    <t>Evolving Systems Labs, Evolving Systems NC, and Lumata Entities [Member]</t>
  </si>
  <si>
    <t>Net deferred tax liabilities</t>
  </si>
  <si>
    <t>Income Taxes (Pre-Tax Income From Continuing Operations) (Details) - USD ($) $ in Thousands</t>
  </si>
  <si>
    <t>Domestic</t>
  </si>
  <si>
    <t>Foreign</t>
  </si>
  <si>
    <t>Income Taxes (Expense (Benefit) From Continuing Operations For Income Taxes) (Details) - USD ($) $ in Thousands</t>
  </si>
  <si>
    <t>Current: Federal</t>
  </si>
  <si>
    <t>Current: Foreign</t>
  </si>
  <si>
    <t>Current: State</t>
  </si>
  <si>
    <t>Total Current</t>
  </si>
  <si>
    <t>Deferred: Federal</t>
  </si>
  <si>
    <t>Deferred: Foreign</t>
  </si>
  <si>
    <t>Total Deferred</t>
  </si>
  <si>
    <t>Total tax expense (benefit)</t>
  </si>
  <si>
    <t>Income Taxes (Components Of Deferred Tax Assets And Liabilities) (Details) - USD ($) $ in Thousands</t>
  </si>
  <si>
    <t>Deferred tax assets:</t>
  </si>
  <si>
    <t>Net operating loss carryforwards - State</t>
  </si>
  <si>
    <t>Research &amp; development credits</t>
  </si>
  <si>
    <t>Stock compensation</t>
  </si>
  <si>
    <t>Depreciable assets</t>
  </si>
  <si>
    <t>Accrued liabilities and reserves</t>
  </si>
  <si>
    <t>Total deferred tax assets</t>
  </si>
  <si>
    <t>Deferred tax liabilities:</t>
  </si>
  <si>
    <t>Intangibles</t>
  </si>
  <si>
    <t>Total deferred tax liability</t>
  </si>
  <si>
    <t>Net deferred tax assets, before valuation allowance</t>
  </si>
  <si>
    <t>Valuation allowance</t>
  </si>
  <si>
    <t>Net deferred tax asset</t>
  </si>
  <si>
    <t>Income Taxes (Income Tax Expense Reconciliation) (Details) - USD ($) $ in Thousands</t>
  </si>
  <si>
    <t>U.S. federal income tax benefit at statutory rates</t>
  </si>
  <si>
    <t>State income tax expense, net of federal impact</t>
  </si>
  <si>
    <t>Foreign rate differential</t>
  </si>
  <si>
    <t>Federal Refund</t>
  </si>
  <si>
    <t>Change in valuation allowance</t>
  </si>
  <si>
    <t>Research and development expenses</t>
  </si>
  <si>
    <t>Foreign taxes</t>
  </si>
  <si>
    <t>Permanent differences and other, net</t>
  </si>
  <si>
    <t>Stockholders' Equity (Narrative) (Details) - USD ($)</t>
  </si>
  <si>
    <t>Stockholders' Equity [Line Items]</t>
  </si>
  <si>
    <t>Accrued dividends</t>
  </si>
  <si>
    <t>Anti-takeover provisions period</t>
  </si>
  <si>
    <t>2014 Stock Purchase Program [Member]</t>
  </si>
  <si>
    <t>Share-Based Compensation (Narrative) (Details) - USD ($)</t>
  </si>
  <si>
    <t>6 Months Ended</t>
  </si>
  <si>
    <t>Jun. 30, 2015</t>
  </si>
  <si>
    <t>Jun. 30, 2017</t>
  </si>
  <si>
    <t>Jun. 30, 2018</t>
  </si>
  <si>
    <t>Jun. 30, 2016</t>
  </si>
  <si>
    <t>Jun. 30, 2013</t>
  </si>
  <si>
    <t>Jun. 30, 2010</t>
  </si>
  <si>
    <t>Jun. 30, 2007</t>
  </si>
  <si>
    <t>Share-based Compensation Arrangement by Share-based Payment Award [Line Items]</t>
  </si>
  <si>
    <t>Total unrecognized compensation costs</t>
  </si>
  <si>
    <t>Weighted average recognition period</t>
  </si>
  <si>
    <t>1 year 4 months 24 days</t>
  </si>
  <si>
    <t>Stock Incentive Plans [Member]</t>
  </si>
  <si>
    <t>Stock options granted</t>
  </si>
  <si>
    <t>Weighted-average grant-date fair value of stock options granted</t>
  </si>
  <si>
    <t>Fair value of stock awards vested</t>
  </si>
  <si>
    <t>Cash received from exercise of stock options</t>
  </si>
  <si>
    <t>Net settlement exercises</t>
  </si>
  <si>
    <t>Stock Incentive Plans [Member] | January 2018 [Member]</t>
  </si>
  <si>
    <t>Percentage of vested stock awards granted</t>
  </si>
  <si>
    <t>20.00%</t>
  </si>
  <si>
    <t>Stock Incentive Plans [Member] | One Year Anniversary Of Offering [Member]</t>
  </si>
  <si>
    <t>Stock Incentive Plans [Member] | Evenly Over Four Years [Member]</t>
  </si>
  <si>
    <t>40.00%</t>
  </si>
  <si>
    <t>2007 Stock Plan [Member]</t>
  </si>
  <si>
    <t>Shares available for grant</t>
  </si>
  <si>
    <t>Shares issued and outstanding</t>
  </si>
  <si>
    <t>2016 Stock Plan [Member]</t>
  </si>
  <si>
    <t>2016 Stock Plan [Member] | Initial [Member]</t>
  </si>
  <si>
    <t>Vesting period</t>
  </si>
  <si>
    <t>Employee Stock Purchase Plan [Member]</t>
  </si>
  <si>
    <t>Number of shares authorized</t>
  </si>
  <si>
    <t>Maximum employee subscription rate</t>
  </si>
  <si>
    <t>15.00%</t>
  </si>
  <si>
    <t>Maximum value of shares per employee</t>
  </si>
  <si>
    <t>Maximum number of shares per employee</t>
  </si>
  <si>
    <t>Purchase price of stock</t>
  </si>
  <si>
    <t>85.00%</t>
  </si>
  <si>
    <t>Shares available for purchase under ESPP</t>
  </si>
  <si>
    <t>Discount on the purchase price of stock option</t>
  </si>
  <si>
    <t>Cash received from ESPP</t>
  </si>
  <si>
    <t>Shares issue related to the ESPP</t>
  </si>
  <si>
    <t>Employee stock purchase plan compensation expense</t>
  </si>
  <si>
    <t>Maximum [Member] | Stock Incentive Plans [Member]</t>
  </si>
  <si>
    <t>Intrinsic value of stock option exercises, total</t>
  </si>
  <si>
    <t>Maximum [Member] | 2007 Stock Plan [Member]</t>
  </si>
  <si>
    <t>Option expiration period</t>
  </si>
  <si>
    <t>10 years</t>
  </si>
  <si>
    <t>Maximum [Member] | 2016 Stock Plan [Member]</t>
  </si>
  <si>
    <t>Employees [Member] | 2007 Stock Plan [Member]</t>
  </si>
  <si>
    <t>4 years</t>
  </si>
  <si>
    <t>Employees [Member] | 2016 Stock Plan [Member]</t>
  </si>
  <si>
    <t>Directors [Member] | 2007 Stock Plan [Member]</t>
  </si>
  <si>
    <t>Directors [Member] | 2016 Stock Plan [Member]</t>
  </si>
  <si>
    <t>Senior Management [Member] | Restricted Stock [Member]</t>
  </si>
  <si>
    <t>Vested period for stock awards granted</t>
  </si>
  <si>
    <t>Number of shares restricted stock vested</t>
  </si>
  <si>
    <t>Number of shares restricted stock forfeited</t>
  </si>
  <si>
    <t>Board Members [Member] | Restricted Stock [Member]</t>
  </si>
  <si>
    <t>Board Members And Senior Management [Member] | Restricted Stock [Member]</t>
  </si>
  <si>
    <t>Restricted stock granted in period</t>
  </si>
  <si>
    <t>Restricted stock-based compensation expense</t>
  </si>
  <si>
    <t>Evolving Systems U.K. [Member] | Stock Incentive Plans [Member]</t>
  </si>
  <si>
    <t>Deferred income tax benefits from stock option expense</t>
  </si>
  <si>
    <t>Evolving Systems U.K. [Member] | Maximum [Member] | Stock Incentive Plans [Member]</t>
  </si>
  <si>
    <t>Share-Based Compensation (Summary Of Stock-Based Compensation Expenses) (Details) - USD ($) $ in Thousands</t>
  </si>
  <si>
    <t>Employee Service Share-based Compensation, Allocation of Recognized Period Costs [Line Items]</t>
  </si>
  <si>
    <t>Total share-based compensation</t>
  </si>
  <si>
    <t>Cost Of Revenue, Excluding Depreciation And Amortization [Member]</t>
  </si>
  <si>
    <t>Sales And Marketing [Member]</t>
  </si>
  <si>
    <t>General And Administrative [Member]</t>
  </si>
  <si>
    <t>Product Development [Member]</t>
  </si>
  <si>
    <t>Share-Based Compensation (Summary Of Restricted Stock Activity) (Details) - shares shares in Thousands</t>
  </si>
  <si>
    <t>Unvested restricted stock, beginning</t>
  </si>
  <si>
    <t>Less restricted stock vested</t>
  </si>
  <si>
    <t>Less restricted stock forfeited/expired</t>
  </si>
  <si>
    <t>Unvested restricted stock, ending</t>
  </si>
  <si>
    <t>Share-Based Compensation (Assumptions For Weighted Average Fair Value) (Details)</t>
  </si>
  <si>
    <t>Expected term (years)</t>
  </si>
  <si>
    <t>6 years</t>
  </si>
  <si>
    <t>Risk-free interest rate</t>
  </si>
  <si>
    <t>2.90%</t>
  </si>
  <si>
    <t>Expected volatility</t>
  </si>
  <si>
    <t>38.43%</t>
  </si>
  <si>
    <t>Expected dividend yield</t>
  </si>
  <si>
    <t>0.00%</t>
  </si>
  <si>
    <t>Share-Based Compensation (Summary Of Stock Option Activity) (Details) - USD ($) $ / shares in Units, shares in Thousands, $ in Thousands</t>
  </si>
  <si>
    <t>Dec. 31, 2017</t>
  </si>
  <si>
    <t>Number of Shares, Options outstanding at beginning</t>
  </si>
  <si>
    <t>Number of Shares, Less options forfeited/cancelled</t>
  </si>
  <si>
    <t>Number of Shares, Less options expired</t>
  </si>
  <si>
    <t>Number of Shares, Less options exercised</t>
  </si>
  <si>
    <t>Number of Shares, Add options granted</t>
  </si>
  <si>
    <t>Number of Shares, Options outstanding at ending</t>
  </si>
  <si>
    <t>Number of Shares, Options exercisable at December 31, 2019</t>
  </si>
  <si>
    <t>Weighted-Average Exercise Price, Options outstanding at beginning</t>
  </si>
  <si>
    <t>Weighted-Average Exercise Price, Less options forfeited/cancelled</t>
  </si>
  <si>
    <t>Weighted Average Exercise Price, Less options expired</t>
  </si>
  <si>
    <t>Weighted-Average Exercise Price, Less options exercised</t>
  </si>
  <si>
    <t>Weighted-Average Exercise Price, Add options granted</t>
  </si>
  <si>
    <t>Weighted-Average Exercise Price, Options outstanding at ending</t>
  </si>
  <si>
    <t>Weighted-Average Exercise Price, Options exercisable at December 31, 2019</t>
  </si>
  <si>
    <t>Weighted-Average Remaining Contractual Term (Years), Options outstanding</t>
  </si>
  <si>
    <t>6 years 6 months 4 days</t>
  </si>
  <si>
    <t>7 years 4 months 21 days</t>
  </si>
  <si>
    <t>8 years 2 months 23 days</t>
  </si>
  <si>
    <t>Weighted-Average Remaining Contractual Term (Years), Options exercisable at December 31, 2019</t>
  </si>
  <si>
    <t>Aggregate Intrinsic Value, Options outstanding at beginning</t>
  </si>
  <si>
    <t>Aggregate Intrinsic Value, Options outstanding at ending</t>
  </si>
  <si>
    <t>Aggregate Intrinsic Value, Options exercisable at December 31, 2019</t>
  </si>
  <si>
    <t>Share-Based Compensation (Summary Of Stock Option Outstanding By Exercise Price Ranges) (Details) shares in Thousands</t>
  </si>
  <si>
    <t>Dec. 31, 2019$ / sharesshares</t>
  </si>
  <si>
    <t>$ 2.25 - $4.31 [Member]</t>
  </si>
  <si>
    <t>Share-based Compensation, Shares Authorized under Stock Option Plans, Exercise Price Range [Line Items]</t>
  </si>
  <si>
    <t>Range of Exercise Prices, Lower Range</t>
  </si>
  <si>
    <t>Range of Exercise Prices, Upper Range</t>
  </si>
  <si>
    <t>Stock Options Outstanding, Number of Shares | shares</t>
  </si>
  <si>
    <t>Stock Options Outstanding, Weighted Average Remaining Contractual Life (Years)</t>
  </si>
  <si>
    <t>6 years 4 months 21 days</t>
  </si>
  <si>
    <t>Stock Options Outstanding, Weighted Exercise Price</t>
  </si>
  <si>
    <t>Stock Options Exercisable, Number of Shares | shares</t>
  </si>
  <si>
    <t>Stock Options Exerciable, Weighted Exercise Price</t>
  </si>
  <si>
    <t>$ 4.32 - $4.55 [Member]</t>
  </si>
  <si>
    <t>7 years 10 months 2 days</t>
  </si>
  <si>
    <t>$ 4.56 - $5.90 [Member]</t>
  </si>
  <si>
    <t>6 years 11 months 23 days</t>
  </si>
  <si>
    <t>$ 5.91 - $7.17 [Member]</t>
  </si>
  <si>
    <t>5 years 5 months 5 days</t>
  </si>
  <si>
    <t>$ 7.18 - $10.90 [Member]</t>
  </si>
  <si>
    <t>4 years 8 months 5 days</t>
  </si>
  <si>
    <t>Benefit Plans (Narrative) (Details) - USD ($) $ in Millions</t>
  </si>
  <si>
    <t>Employer contribution requirement, percentage</t>
  </si>
  <si>
    <t>3.00%</t>
  </si>
  <si>
    <t>Employer contribution vesting period</t>
  </si>
  <si>
    <t>Employer matching contribution, percent</t>
  </si>
  <si>
    <t>Benefit plans recorded expense</t>
  </si>
  <si>
    <t>Loss Per Share (Narrative) (Details) - shares shares in Millions</t>
  </si>
  <si>
    <t>Unvested restricted shares excluded from basic earnings per share calculation</t>
  </si>
  <si>
    <t>Loss Per Share (Summary Of Basic And Diluted Earnings Per Share) (Details) - USD ($) $ / shares in Units, shares in Thousands, $ in Thousands</t>
  </si>
  <si>
    <t>Basic loss per common share:</t>
  </si>
  <si>
    <t>Basic weighted average shares outstanding</t>
  </si>
  <si>
    <t>Diluted loss per common share:</t>
  </si>
  <si>
    <t>Weighted average shares outstanding</t>
  </si>
  <si>
    <t>Diluted weighted average shares outstanding</t>
  </si>
  <si>
    <t>Commitments And Contingencies (Narrative) (Details) - USD ($)</t>
  </si>
  <si>
    <t>Jul. 31, 2018</t>
  </si>
  <si>
    <t>Other Commitments [Line Items]</t>
  </si>
  <si>
    <t>Operating lease expense</t>
  </si>
  <si>
    <t>Short-term lease expense</t>
  </si>
  <si>
    <t>Rent expense, operating lease</t>
  </si>
  <si>
    <t>Sublease rental income</t>
  </si>
  <si>
    <t>Litigation settlement, amount agreed to pay to the other party</t>
  </si>
  <si>
    <t>Litigation settlement, paid by company</t>
  </si>
  <si>
    <t>Litigation settlement, amount released</t>
  </si>
  <si>
    <t>Litigation settlement, received from the other party</t>
  </si>
  <si>
    <t>Remaining lease terms</t>
  </si>
  <si>
    <t>7 years</t>
  </si>
  <si>
    <t>Product Warranty [Member]</t>
  </si>
  <si>
    <t>Software [Member]</t>
  </si>
  <si>
    <t>Indemnification Agreement [Member] | Insurance Policy Coverage [Member]</t>
  </si>
  <si>
    <t>Indemnification Agreement [Member] | Customers And Suppliers [Member]</t>
  </si>
  <si>
    <t>Commitments And Contingencies (Operating ROU Lease Assets And Lease Liabilities) (Details) $ in Thousands</t>
  </si>
  <si>
    <t>Dec. 31, 2019USD ($)</t>
  </si>
  <si>
    <t>Other Long-term assets - right of use assets</t>
  </si>
  <si>
    <t>Operating Lease current</t>
  </si>
  <si>
    <t>Total lease liability</t>
  </si>
  <si>
    <t>Weighted average remaining operating lease term (in years)</t>
  </si>
  <si>
    <t>4 years 4 months 24 days</t>
  </si>
  <si>
    <t>Weighted average discount rate</t>
  </si>
  <si>
    <t>6.75%</t>
  </si>
  <si>
    <t>Commitments And Contingencies (Future Lease Payments) (Details) $ in Thousands</t>
  </si>
  <si>
    <t>Total future minimum lease payments</t>
  </si>
  <si>
    <t>Present value adjustment</t>
  </si>
  <si>
    <t>Geographical Information (Long-Lived Assets, Net By Geographic Region) (Details) - USD ($) $ in Thousands</t>
  </si>
  <si>
    <t>Segment Reporting Information [Line Items]</t>
  </si>
  <si>
    <t>Long-lived assets, net</t>
  </si>
  <si>
    <t>United States [Member]</t>
  </si>
  <si>
    <t>Revenue By Geographic Region [Member]</t>
  </si>
  <si>
    <t>Percentage of contribution</t>
  </si>
  <si>
    <t>Subsequent Events (Narrative) (Details) - Subsequent Event [Member]</t>
  </si>
  <si>
    <t>Jan. 03, 2020$ / shares</t>
  </si>
  <si>
    <t>Subsequent Event [Line Items]</t>
  </si>
  <si>
    <t>Minimum Bid Price Rule, Period</t>
  </si>
  <si>
    <t>30 days</t>
  </si>
  <si>
    <t>Minimum Bid Price Rule, Compliance period</t>
  </si>
  <si>
    <t>180 days</t>
  </si>
  <si>
    <t>Minimum Bid Price Rule, Price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5</v>
      </c>
    </row>
    <row r="25" spans="1:4">
      <c r="A25" s="4" t="s">
        <v>47</v>
      </c>
      <c r="B25" s="4" t="s">
        <v>48</v>
      </c>
    </row>
    <row r="26" spans="1:4">
      <c r="A26" s="4" t="s">
        <v>49</v>
      </c>
      <c r="B26" s="4" t="s">
        <v>48</v>
      </c>
    </row>
    <row r="27" spans="1:4">
      <c r="A27" s="4" t="s">
        <v>50</v>
      </c>
      <c r="B27" s="4" t="s">
        <v>51</v>
      </c>
    </row>
    <row r="28" spans="1:4">
      <c r="A28" s="4" t="s">
        <v>52</v>
      </c>
      <c r="B28" s="4" t="s">
        <v>9</v>
      </c>
    </row>
    <row r="29" spans="1:4">
      <c r="A29" s="4" t="s">
        <v>53</v>
      </c>
      <c r="B29" s="4" t="s">
        <v>15</v>
      </c>
    </row>
    <row r="30" spans="1:4">
      <c r="A30" s="4" t="s">
        <v>54</v>
      </c>
      <c r="B30" s="4" t="s">
        <v>15</v>
      </c>
    </row>
    <row r="31" spans="1:4">
      <c r="A31" s="4" t="s">
        <v>55</v>
      </c>
      <c r="D31" s="5" t="n">
        <v>4461548</v>
      </c>
    </row>
    <row r="32" spans="1:4">
      <c r="A32" s="4" t="s">
        <v>56</v>
      </c>
      <c r="C32" s="6" t="n">
        <v>12163834</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67</v>
      </c>
    </row>
    <row r="2" spans="1:4">
      <c r="A2" s="3" t="s">
        <v>68</v>
      </c>
    </row>
    <row r="3" spans="1:4">
      <c r="A3" s="4" t="s">
        <v>69</v>
      </c>
      <c r="C3" s="5" t="n">
        <v>3076</v>
      </c>
      <c r="D3" s="5" t="n">
        <v>6732</v>
      </c>
    </row>
    <row r="4" spans="1:4">
      <c r="A4" s="4" t="s">
        <v>70</v>
      </c>
      <c r="C4" s="6" t="n">
        <v>6732</v>
      </c>
      <c r="D4" s="6" t="n">
        <v>7757</v>
      </c>
    </row>
    <row r="5" spans="1:4">
      <c r="A5" s="4" t="s">
        <v>71</v>
      </c>
      <c r="C5" s="6" t="n">
        <v>1105</v>
      </c>
      <c r="D5" s="6" t="n">
        <v>3044</v>
      </c>
    </row>
    <row r="6" spans="1:4">
      <c r="A6" s="4" t="s">
        <v>72</v>
      </c>
      <c r="C6" s="6" t="n">
        <v>1594</v>
      </c>
      <c r="D6" s="6" t="n">
        <v>1351</v>
      </c>
    </row>
    <row r="7" spans="1:4">
      <c r="A7" s="4" t="s">
        <v>73</v>
      </c>
      <c r="C7" s="6" t="n">
        <v>953</v>
      </c>
      <c r="D7" s="6" t="n">
        <v>1137</v>
      </c>
    </row>
    <row r="8" spans="1:4">
      <c r="A8" s="4" t="s">
        <v>74</v>
      </c>
      <c r="C8" s="6" t="n">
        <v>13460</v>
      </c>
      <c r="D8" s="6" t="n">
        <v>20021</v>
      </c>
    </row>
    <row r="9" spans="1:4">
      <c r="A9" s="4" t="s">
        <v>75</v>
      </c>
      <c r="C9" s="6" t="n">
        <v>482</v>
      </c>
      <c r="D9" s="6" t="n">
        <v>303</v>
      </c>
    </row>
    <row r="10" spans="1:4">
      <c r="A10" s="4" t="s">
        <v>76</v>
      </c>
      <c r="C10" s="6" t="n">
        <v>3665</v>
      </c>
      <c r="D10" s="6" t="n">
        <v>4550</v>
      </c>
    </row>
    <row r="11" spans="1:4">
      <c r="A11" s="4" t="s">
        <v>77</v>
      </c>
      <c r="C11" s="6" t="n">
        <v>1205</v>
      </c>
    </row>
    <row r="12" spans="1:4">
      <c r="A12" s="4" t="s">
        <v>78</v>
      </c>
      <c r="B12" s="4" t="s">
        <v>79</v>
      </c>
      <c r="C12" s="4" t="s">
        <v>80</v>
      </c>
      <c r="D12" s="6" t="n">
        <v>6738</v>
      </c>
    </row>
    <row r="13" spans="1:4">
      <c r="A13" s="4" t="s">
        <v>81</v>
      </c>
      <c r="C13" s="6" t="n">
        <v>1000</v>
      </c>
      <c r="D13" s="6" t="n">
        <v>1140</v>
      </c>
    </row>
    <row r="14" spans="1:4">
      <c r="A14" s="4" t="s">
        <v>82</v>
      </c>
      <c r="C14" s="6" t="n">
        <v>19812</v>
      </c>
      <c r="D14" s="6" t="n">
        <v>32752</v>
      </c>
    </row>
    <row r="15" spans="1:4">
      <c r="A15" s="3" t="s">
        <v>83</v>
      </c>
    </row>
    <row r="16" spans="1:4">
      <c r="A16" s="4" t="s">
        <v>84</v>
      </c>
      <c r="C16" s="6" t="n">
        <v>1577</v>
      </c>
      <c r="D16" s="6" t="n">
        <v>3573</v>
      </c>
    </row>
    <row r="17" spans="1:4">
      <c r="A17" s="4" t="s">
        <v>85</v>
      </c>
      <c r="C17" s="6" t="n">
        <v>3827</v>
      </c>
      <c r="D17" s="6" t="n">
        <v>4483</v>
      </c>
    </row>
    <row r="18" spans="1:4">
      <c r="A18" s="4" t="s">
        <v>86</v>
      </c>
      <c r="C18" s="6" t="n">
        <v>321</v>
      </c>
    </row>
    <row r="19" spans="1:4">
      <c r="A19" s="4" t="s">
        <v>87</v>
      </c>
      <c r="C19" s="6" t="n">
        <v>3971</v>
      </c>
      <c r="D19" s="6" t="n">
        <v>3911</v>
      </c>
    </row>
    <row r="20" spans="1:4">
      <c r="A20" s="4" t="s">
        <v>88</v>
      </c>
      <c r="C20" s="6" t="n">
        <v>9696</v>
      </c>
      <c r="D20" s="6" t="n">
        <v>11967</v>
      </c>
    </row>
    <row r="21" spans="1:4">
      <c r="A21" s="3" t="s">
        <v>89</v>
      </c>
    </row>
    <row r="22" spans="1:4">
      <c r="A22" s="4" t="s">
        <v>90</v>
      </c>
      <c r="C22" s="6" t="n">
        <v>122</v>
      </c>
      <c r="D22" s="6" t="n">
        <v>2365</v>
      </c>
    </row>
    <row r="23" spans="1:4">
      <c r="A23" s="4" t="s">
        <v>91</v>
      </c>
      <c r="C23" s="6" t="n">
        <v>876</v>
      </c>
    </row>
    <row r="24" spans="1:4">
      <c r="A24" s="4" t="s">
        <v>92</v>
      </c>
      <c r="C24" s="6" t="n">
        <v>10694</v>
      </c>
      <c r="D24" s="6" t="n">
        <v>14332</v>
      </c>
    </row>
    <row r="25" spans="1:4">
      <c r="A25" s="4" t="s">
        <v>93</v>
      </c>
      <c r="C25" s="4" t="s">
        <v>80</v>
      </c>
      <c r="D25" s="4" t="s">
        <v>80</v>
      </c>
    </row>
    <row r="26" spans="1:4">
      <c r="A26" s="3" t="s">
        <v>94</v>
      </c>
    </row>
    <row r="27" spans="1:4">
      <c r="A27" s="4" t="s">
        <v>95</v>
      </c>
      <c r="C27" s="4" t="s">
        <v>80</v>
      </c>
      <c r="D27" s="4" t="s">
        <v>80</v>
      </c>
    </row>
    <row r="28" spans="1:4">
      <c r="A28" s="4" t="s">
        <v>96</v>
      </c>
      <c r="C28" s="6" t="n">
        <v>12</v>
      </c>
      <c r="D28" s="6" t="n">
        <v>12</v>
      </c>
    </row>
    <row r="29" spans="1:4">
      <c r="A29" s="4" t="s">
        <v>97</v>
      </c>
      <c r="C29" s="6" t="n">
        <v>99555</v>
      </c>
      <c r="D29" s="6" t="n">
        <v>99224</v>
      </c>
    </row>
    <row r="30" spans="1:4">
      <c r="A30" s="4" t="s">
        <v>98</v>
      </c>
      <c r="C30" s="6" t="n">
        <v>-1253</v>
      </c>
      <c r="D30" s="6" t="n">
        <v>-1253</v>
      </c>
    </row>
    <row r="31" spans="1:4">
      <c r="A31" s="4" t="s">
        <v>99</v>
      </c>
      <c r="C31" s="6" t="n">
        <v>-10053</v>
      </c>
      <c r="D31" s="6" t="n">
        <v>-10115</v>
      </c>
    </row>
    <row r="32" spans="1:4">
      <c r="A32" s="4" t="s">
        <v>100</v>
      </c>
      <c r="C32" s="6" t="n">
        <v>-79143</v>
      </c>
      <c r="D32" s="6" t="n">
        <v>-69448</v>
      </c>
    </row>
    <row r="33" spans="1:4">
      <c r="A33" s="4" t="s">
        <v>101</v>
      </c>
      <c r="C33" s="6" t="n">
        <v>9118</v>
      </c>
      <c r="D33" s="6" t="n">
        <v>18420</v>
      </c>
    </row>
    <row r="34" spans="1:4">
      <c r="A34" s="4" t="s">
        <v>102</v>
      </c>
      <c r="C34" s="5" t="n">
        <v>19812</v>
      </c>
      <c r="D34" s="5" t="n">
        <v>32752</v>
      </c>
    </row>
    <row r="35" spans="1:4"/>
    <row r="36" spans="1:4">
      <c r="A36" s="4" t="s">
        <v>79</v>
      </c>
      <c r="B36" s="4" t="s">
        <v>103</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5</v>
      </c>
    </row>
    <row r="4" spans="1:2">
      <c r="A4" s="4" t="s">
        <v>241</v>
      </c>
      <c r="B4" s="4" t="s">
        <v>242</v>
      </c>
    </row>
    <row r="5" spans="1:2">
      <c r="A5" s="4" t="s">
        <v>243</v>
      </c>
      <c r="B5" s="4" t="s">
        <v>244</v>
      </c>
    </row>
    <row r="6" spans="1:2">
      <c r="A6" s="4" t="s">
        <v>245</v>
      </c>
      <c r="B6" s="4" t="s">
        <v>246</v>
      </c>
    </row>
    <row r="7" spans="1:2">
      <c r="A7" s="4" t="s">
        <v>247</v>
      </c>
      <c r="B7" s="4" t="s">
        <v>248</v>
      </c>
    </row>
    <row r="8" spans="1:2">
      <c r="A8" s="4" t="s">
        <v>7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16</v>
      </c>
      <c r="B21" s="4" t="s">
        <v>274</v>
      </c>
    </row>
    <row r="22" spans="1:2">
      <c r="A22" s="4" t="s">
        <v>275</v>
      </c>
      <c r="B22" s="4" t="s">
        <v>276</v>
      </c>
    </row>
    <row r="23" spans="1:2">
      <c r="A23" s="4" t="s">
        <v>277</v>
      </c>
      <c r="B23"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22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29</v>
      </c>
    </row>
    <row r="4" spans="1:2">
      <c r="A4" s="4" t="s">
        <v>319</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23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35</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36"/>
    <col customWidth="1" max="5" min="5" width="29"/>
    <col customWidth="1" max="6" min="6" width="21"/>
    <col customWidth="1" max="7" min="7" width="21"/>
  </cols>
  <sheetData>
    <row r="1" spans="1:7">
      <c r="A1" s="1" t="s">
        <v>329</v>
      </c>
      <c r="B1" s="2" t="s">
        <v>330</v>
      </c>
      <c r="D1" s="2" t="s">
        <v>1</v>
      </c>
    </row>
    <row r="2" spans="1:7">
      <c r="B2" s="2" t="s">
        <v>331</v>
      </c>
      <c r="C2" s="2" t="s">
        <v>332</v>
      </c>
      <c r="D2" s="2" t="s">
        <v>333</v>
      </c>
      <c r="E2" s="2" t="s">
        <v>334</v>
      </c>
      <c r="F2" s="2" t="s">
        <v>335</v>
      </c>
      <c r="G2" s="2" t="s">
        <v>336</v>
      </c>
    </row>
    <row r="3" spans="1:7">
      <c r="A3" s="4" t="s">
        <v>69</v>
      </c>
      <c r="D3" s="5" t="n">
        <v>3076000</v>
      </c>
      <c r="E3" s="5" t="n">
        <v>6732000</v>
      </c>
      <c r="G3" s="5" t="n">
        <v>7562000</v>
      </c>
    </row>
    <row r="4" spans="1:7">
      <c r="A4" s="4" t="s">
        <v>337</v>
      </c>
      <c r="D4" s="6" t="n">
        <v>3800000</v>
      </c>
    </row>
    <row r="5" spans="1:7">
      <c r="A5" s="4" t="s">
        <v>338</v>
      </c>
      <c r="D5" s="6" t="n">
        <v>2700000</v>
      </c>
      <c r="E5" s="6" t="n">
        <v>6500000</v>
      </c>
    </row>
    <row r="6" spans="1:7">
      <c r="A6" s="4" t="s">
        <v>339</v>
      </c>
      <c r="D6" s="6" t="n">
        <v>300000</v>
      </c>
      <c r="E6" s="6" t="n">
        <v>200000</v>
      </c>
    </row>
    <row r="7" spans="1:7">
      <c r="A7" s="4" t="s">
        <v>340</v>
      </c>
      <c r="D7" s="6" t="n">
        <v>0</v>
      </c>
      <c r="E7" s="6" t="n">
        <v>0</v>
      </c>
    </row>
    <row r="8" spans="1:7">
      <c r="A8" s="4" t="s">
        <v>341</v>
      </c>
      <c r="D8" s="6" t="n">
        <v>200000</v>
      </c>
    </row>
    <row r="9" spans="1:7">
      <c r="A9" s="4" t="s">
        <v>342</v>
      </c>
      <c r="D9" s="6" t="n">
        <v>200000</v>
      </c>
      <c r="E9" s="6" t="n">
        <v>100000</v>
      </c>
    </row>
    <row r="10" spans="1:7">
      <c r="A10" s="4" t="s">
        <v>343</v>
      </c>
      <c r="D10" s="6" t="n">
        <v>0</v>
      </c>
      <c r="E10" s="6" t="n">
        <v>0</v>
      </c>
    </row>
    <row r="11" spans="1:7">
      <c r="A11" s="4" t="s">
        <v>344</v>
      </c>
      <c r="D11" s="6" t="n">
        <v>3700000</v>
      </c>
      <c r="E11" s="6" t="n">
        <v>5400000</v>
      </c>
    </row>
    <row r="12" spans="1:7">
      <c r="A12" s="4" t="s">
        <v>345</v>
      </c>
      <c r="D12" s="5" t="n">
        <v>9100000</v>
      </c>
    </row>
    <row r="13" spans="1:7">
      <c r="A13" s="4" t="s">
        <v>346</v>
      </c>
      <c r="D13" s="4" t="s">
        <v>347</v>
      </c>
    </row>
    <row r="14" spans="1:7">
      <c r="A14" s="4" t="s">
        <v>348</v>
      </c>
      <c r="D14" s="4" t="s">
        <v>349</v>
      </c>
    </row>
    <row r="15" spans="1:7">
      <c r="A15" s="4" t="s">
        <v>350</v>
      </c>
      <c r="D15" s="5" t="n">
        <v>1205000</v>
      </c>
    </row>
    <row r="16" spans="1:7">
      <c r="A16" s="4" t="s">
        <v>351</v>
      </c>
      <c r="D16" s="5" t="n">
        <v>1197000</v>
      </c>
    </row>
    <row r="17" spans="1:7">
      <c r="A17" s="4" t="s">
        <v>352</v>
      </c>
    </row>
    <row r="18" spans="1:7">
      <c r="A18" s="4" t="s">
        <v>350</v>
      </c>
      <c r="F18" s="5" t="n">
        <v>1600000</v>
      </c>
    </row>
    <row r="19" spans="1:7">
      <c r="A19" s="4" t="s">
        <v>351</v>
      </c>
      <c r="F19" s="5" t="n">
        <v>1600000</v>
      </c>
    </row>
    <row r="20" spans="1:7">
      <c r="A20" s="4" t="s">
        <v>353</v>
      </c>
    </row>
    <row r="21" spans="1:7">
      <c r="A21" s="4" t="s">
        <v>354</v>
      </c>
      <c r="D21" s="4" t="s">
        <v>355</v>
      </c>
    </row>
    <row r="22" spans="1:7">
      <c r="A22" s="4" t="s">
        <v>356</v>
      </c>
    </row>
    <row r="23" spans="1:7">
      <c r="A23" s="4" t="s">
        <v>341</v>
      </c>
      <c r="E23" s="5" t="n">
        <v>100000</v>
      </c>
    </row>
    <row r="24" spans="1:7">
      <c r="A24" s="4" t="s">
        <v>354</v>
      </c>
      <c r="D24" s="4" t="s">
        <v>357</v>
      </c>
    </row>
    <row r="25" spans="1:7">
      <c r="A25" s="4" t="s">
        <v>358</v>
      </c>
    </row>
    <row r="26" spans="1:7">
      <c r="A26" s="4" t="s">
        <v>359</v>
      </c>
      <c r="D26" s="4" t="s">
        <v>360</v>
      </c>
      <c r="E26" s="4" t="s">
        <v>361</v>
      </c>
    </row>
    <row r="27" spans="1:7">
      <c r="A27" s="4" t="s">
        <v>362</v>
      </c>
    </row>
    <row r="28" spans="1:7">
      <c r="A28" s="4" t="s">
        <v>363</v>
      </c>
      <c r="D28" s="6" t="n">
        <v>1</v>
      </c>
    </row>
    <row r="29" spans="1:7">
      <c r="A29" s="4" t="s">
        <v>364</v>
      </c>
    </row>
    <row r="30" spans="1:7">
      <c r="A30" s="4" t="s">
        <v>365</v>
      </c>
      <c r="D30" s="6" t="n">
        <v>1</v>
      </c>
      <c r="E30" s="6" t="n">
        <v>1</v>
      </c>
    </row>
    <row r="31" spans="1:7">
      <c r="A31" s="4" t="s">
        <v>359</v>
      </c>
      <c r="D31" s="4" t="s">
        <v>366</v>
      </c>
      <c r="E31" s="4" t="s">
        <v>366</v>
      </c>
    </row>
    <row r="32" spans="1:7">
      <c r="A32" s="4" t="s">
        <v>367</v>
      </c>
    </row>
    <row r="33" spans="1:7">
      <c r="A33" s="4" t="s">
        <v>368</v>
      </c>
      <c r="C33" s="6" t="n">
        <v>20</v>
      </c>
    </row>
    <row r="34" spans="1:7">
      <c r="A34" s="4" t="s">
        <v>369</v>
      </c>
    </row>
    <row r="35" spans="1:7">
      <c r="A35" s="4" t="s">
        <v>370</v>
      </c>
      <c r="B35" s="6" t="n">
        <v>4</v>
      </c>
    </row>
    <row r="36" spans="1:7">
      <c r="A36" s="4" t="s">
        <v>371</v>
      </c>
    </row>
    <row r="37" spans="1:7">
      <c r="A37" s="4" t="s">
        <v>372</v>
      </c>
      <c r="D37" s="6" t="n">
        <v>65</v>
      </c>
    </row>
    <row r="38" spans="1:7">
      <c r="A38" s="4" t="s">
        <v>373</v>
      </c>
    </row>
    <row r="39" spans="1:7">
      <c r="A39" s="4" t="s">
        <v>374</v>
      </c>
      <c r="D39" s="6" t="n">
        <v>1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7</v>
      </c>
    </row>
    <row r="2" spans="1:3">
      <c r="A2" s="3" t="s">
        <v>105</v>
      </c>
    </row>
    <row r="3" spans="1:3">
      <c r="A3" s="4" t="s">
        <v>106</v>
      </c>
      <c r="B3" s="5" t="n">
        <v>710</v>
      </c>
      <c r="C3" s="5" t="n">
        <v>771</v>
      </c>
    </row>
    <row r="4" spans="1:3">
      <c r="A4" s="4" t="s">
        <v>107</v>
      </c>
      <c r="B4" s="5" t="n">
        <v>0</v>
      </c>
      <c r="C4" s="5" t="n">
        <v>552</v>
      </c>
    </row>
    <row r="5" spans="1:3">
      <c r="A5" s="4" t="s">
        <v>108</v>
      </c>
      <c r="B5" s="7" t="n">
        <v>0.001</v>
      </c>
      <c r="C5" s="7" t="n">
        <v>0.001</v>
      </c>
    </row>
    <row r="6" spans="1:3">
      <c r="A6" s="4" t="s">
        <v>109</v>
      </c>
      <c r="B6" s="6" t="n">
        <v>2000000</v>
      </c>
      <c r="C6" s="6" t="n">
        <v>2000000</v>
      </c>
    </row>
    <row r="7" spans="1:3">
      <c r="A7" s="4" t="s">
        <v>110</v>
      </c>
      <c r="B7" s="6" t="n">
        <v>0</v>
      </c>
      <c r="C7" s="6" t="n">
        <v>0</v>
      </c>
    </row>
    <row r="8" spans="1:3">
      <c r="A8" s="4" t="s">
        <v>111</v>
      </c>
      <c r="B8" s="6" t="n">
        <v>0</v>
      </c>
      <c r="C8" s="6" t="n">
        <v>0</v>
      </c>
    </row>
    <row r="9" spans="1:3">
      <c r="A9" s="4" t="s">
        <v>112</v>
      </c>
      <c r="B9" s="7" t="n">
        <v>0.001</v>
      </c>
      <c r="C9" s="7" t="n">
        <v>0.001</v>
      </c>
    </row>
    <row r="10" spans="1:3">
      <c r="A10" s="4" t="s">
        <v>113</v>
      </c>
      <c r="B10" s="6" t="n">
        <v>40000000</v>
      </c>
      <c r="C10" s="6" t="n">
        <v>40000000</v>
      </c>
    </row>
    <row r="11" spans="1:3">
      <c r="A11" s="4" t="s">
        <v>114</v>
      </c>
      <c r="B11" s="6" t="n">
        <v>12342723</v>
      </c>
      <c r="C11" s="6" t="n">
        <v>12305597</v>
      </c>
    </row>
    <row r="12" spans="1:3">
      <c r="A12" s="4" t="s">
        <v>115</v>
      </c>
      <c r="B12" s="6" t="n">
        <v>12163834</v>
      </c>
      <c r="C12" s="6" t="n">
        <v>12126708</v>
      </c>
    </row>
    <row r="13" spans="1:3">
      <c r="A13" s="4" t="s">
        <v>116</v>
      </c>
      <c r="B13" s="6" t="n">
        <v>178889</v>
      </c>
      <c r="C13" s="6" t="n">
        <v>178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67</v>
      </c>
    </row>
    <row r="3" spans="1:3">
      <c r="A3" s="3" t="s">
        <v>376</v>
      </c>
    </row>
    <row r="4" spans="1:3">
      <c r="A4" s="4" t="s">
        <v>377</v>
      </c>
      <c r="B4" s="5" t="n">
        <v>25750</v>
      </c>
      <c r="C4" s="5" t="n">
        <v>30636</v>
      </c>
    </row>
    <row r="5" spans="1:3">
      <c r="A5" s="4" t="s">
        <v>378</v>
      </c>
    </row>
    <row r="6" spans="1:3">
      <c r="A6" s="3" t="s">
        <v>376</v>
      </c>
    </row>
    <row r="7" spans="1:3">
      <c r="A7" s="4" t="s">
        <v>377</v>
      </c>
      <c r="B7" s="6" t="n">
        <v>480</v>
      </c>
      <c r="C7" s="6" t="n">
        <v>882</v>
      </c>
    </row>
    <row r="8" spans="1:3">
      <c r="A8" s="4" t="s">
        <v>379</v>
      </c>
    </row>
    <row r="9" spans="1:3">
      <c r="A9" s="3" t="s">
        <v>376</v>
      </c>
    </row>
    <row r="10" spans="1:3">
      <c r="A10" s="4" t="s">
        <v>377</v>
      </c>
      <c r="B10" s="6" t="n">
        <v>25270</v>
      </c>
      <c r="C10" s="6" t="n">
        <v>29754</v>
      </c>
    </row>
    <row r="11" spans="1:3">
      <c r="A11" s="4" t="s">
        <v>143</v>
      </c>
    </row>
    <row r="12" spans="1:3">
      <c r="A12" s="3" t="s">
        <v>376</v>
      </c>
    </row>
    <row r="13" spans="1:3">
      <c r="A13" s="4" t="s">
        <v>377</v>
      </c>
      <c r="B13" s="6" t="n">
        <v>1245</v>
      </c>
      <c r="C13" s="6" t="n">
        <v>1433</v>
      </c>
    </row>
    <row r="14" spans="1:3">
      <c r="A14" s="4" t="s">
        <v>380</v>
      </c>
    </row>
    <row r="15" spans="1:3">
      <c r="A15" s="3" t="s">
        <v>376</v>
      </c>
    </row>
    <row r="16" spans="1:3">
      <c r="A16" s="4" t="s">
        <v>377</v>
      </c>
      <c r="B16" s="6" t="n">
        <v>9070</v>
      </c>
      <c r="C16" s="6" t="n">
        <v>9984</v>
      </c>
    </row>
    <row r="17" spans="1:3">
      <c r="A17" s="4" t="s">
        <v>144</v>
      </c>
    </row>
    <row r="18" spans="1:3">
      <c r="A18" s="3" t="s">
        <v>376</v>
      </c>
    </row>
    <row r="19" spans="1:3">
      <c r="A19" s="4" t="s">
        <v>377</v>
      </c>
      <c r="B19" s="6" t="n">
        <v>7211</v>
      </c>
      <c r="C19" s="6" t="n">
        <v>8880</v>
      </c>
    </row>
    <row r="20" spans="1:3">
      <c r="A20" s="4" t="s">
        <v>381</v>
      </c>
    </row>
    <row r="21" spans="1:3">
      <c r="A21" s="3" t="s">
        <v>376</v>
      </c>
    </row>
    <row r="22" spans="1:3">
      <c r="A22" s="4" t="s">
        <v>377</v>
      </c>
      <c r="B22" s="6" t="n">
        <v>8224</v>
      </c>
      <c r="C22" s="6" t="n">
        <v>10339</v>
      </c>
    </row>
    <row r="23" spans="1:3">
      <c r="A23" s="4" t="s">
        <v>144</v>
      </c>
    </row>
    <row r="24" spans="1:3">
      <c r="A24" s="3" t="s">
        <v>376</v>
      </c>
    </row>
    <row r="25" spans="1:3">
      <c r="A25" s="4" t="s">
        <v>377</v>
      </c>
      <c r="B25" s="6" t="n">
        <v>24505</v>
      </c>
      <c r="C25" s="6" t="n">
        <v>29203</v>
      </c>
    </row>
    <row r="26" spans="1:3">
      <c r="A26" s="4" t="s">
        <v>382</v>
      </c>
    </row>
    <row r="27" spans="1:3">
      <c r="A27" s="3" t="s">
        <v>376</v>
      </c>
    </row>
    <row r="28" spans="1:3">
      <c r="A28" s="4" t="s">
        <v>377</v>
      </c>
      <c r="B28" s="6" t="n">
        <v>5039</v>
      </c>
      <c r="C28" s="6" t="n">
        <v>6222</v>
      </c>
    </row>
    <row r="29" spans="1:3">
      <c r="A29" s="4" t="s">
        <v>383</v>
      </c>
    </row>
    <row r="30" spans="1:3">
      <c r="A30" s="3" t="s">
        <v>376</v>
      </c>
    </row>
    <row r="31" spans="1:3">
      <c r="A31" s="4" t="s">
        <v>377</v>
      </c>
      <c r="B31" s="5" t="n">
        <v>20711</v>
      </c>
      <c r="C31" s="5" t="n">
        <v>244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7</v>
      </c>
    </row>
    <row r="2" spans="1:3">
      <c r="A2" s="3" t="s">
        <v>385</v>
      </c>
    </row>
    <row r="3" spans="1:3">
      <c r="A3" s="4" t="s">
        <v>386</v>
      </c>
      <c r="B3" s="5" t="n">
        <v>6732</v>
      </c>
      <c r="C3" s="5" t="n">
        <v>7757</v>
      </c>
    </row>
    <row r="4" spans="1:3">
      <c r="A4" s="4" t="s">
        <v>387</v>
      </c>
      <c r="B4" s="6" t="n">
        <v>1105</v>
      </c>
      <c r="C4" s="6" t="n">
        <v>3044</v>
      </c>
    </row>
    <row r="5" spans="1:3">
      <c r="A5" s="3" t="s">
        <v>388</v>
      </c>
    </row>
    <row r="6" spans="1:3">
      <c r="A6" s="4" t="s">
        <v>87</v>
      </c>
      <c r="B6" s="5" t="n">
        <v>3971</v>
      </c>
      <c r="C6" s="5" t="n">
        <v>39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67</v>
      </c>
    </row>
    <row r="3" spans="1:3">
      <c r="A3" s="3" t="s">
        <v>205</v>
      </c>
    </row>
    <row r="4" spans="1:3">
      <c r="A4" s="4" t="s">
        <v>390</v>
      </c>
      <c r="B4" s="5" t="n">
        <v>771</v>
      </c>
      <c r="C4" s="5" t="n">
        <v>970</v>
      </c>
    </row>
    <row r="5" spans="1:3">
      <c r="A5" s="4" t="s">
        <v>391</v>
      </c>
      <c r="B5" s="6" t="n">
        <v>-76</v>
      </c>
      <c r="C5" s="6" t="n">
        <v>-86</v>
      </c>
    </row>
    <row r="6" spans="1:3">
      <c r="A6" s="4" t="s">
        <v>392</v>
      </c>
      <c r="B6" s="6" t="n">
        <v>19</v>
      </c>
      <c r="C6" s="6" t="n">
        <v>-124</v>
      </c>
    </row>
    <row r="7" spans="1:3">
      <c r="A7" s="4" t="s">
        <v>393</v>
      </c>
      <c r="B7" s="6" t="n">
        <v>-4</v>
      </c>
      <c r="C7" s="6" t="n">
        <v>11</v>
      </c>
    </row>
    <row r="8" spans="1:3">
      <c r="A8" s="4" t="s">
        <v>394</v>
      </c>
      <c r="B8" s="5" t="n">
        <v>710</v>
      </c>
      <c r="C8" s="5" t="n">
        <v>7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67</v>
      </c>
    </row>
    <row r="3" spans="1:3">
      <c r="A3" s="3" t="s">
        <v>205</v>
      </c>
    </row>
    <row r="4" spans="1:3">
      <c r="A4" s="4" t="s">
        <v>396</v>
      </c>
      <c r="B4" s="5" t="n">
        <v>552</v>
      </c>
      <c r="C4" s="5" t="n">
        <v>107</v>
      </c>
    </row>
    <row r="5" spans="1:3">
      <c r="A5" s="4" t="s">
        <v>397</v>
      </c>
      <c r="B5" s="6" t="n">
        <v>106</v>
      </c>
      <c r="C5" s="6" t="n">
        <v>454</v>
      </c>
    </row>
    <row r="6" spans="1:3">
      <c r="A6" s="4" t="s">
        <v>398</v>
      </c>
      <c r="B6" s="6" t="n">
        <v>-643</v>
      </c>
      <c r="C6" s="6" t="n">
        <v>2</v>
      </c>
    </row>
    <row r="7" spans="1:3">
      <c r="A7" s="4" t="s">
        <v>399</v>
      </c>
      <c r="B7" s="6" t="n">
        <v>-15</v>
      </c>
      <c r="C7" s="6" t="n">
        <v>-11</v>
      </c>
    </row>
    <row r="8" spans="1:3">
      <c r="A8" s="4" t="s">
        <v>400</v>
      </c>
      <c r="B8" s="4" t="s">
        <v>80</v>
      </c>
      <c r="C8" s="5" t="n">
        <v>5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1</v>
      </c>
      <c r="B1" s="2" t="s">
        <v>1</v>
      </c>
    </row>
    <row r="2" spans="1:3">
      <c r="B2" s="2" t="s">
        <v>2</v>
      </c>
      <c r="C2" s="2" t="s">
        <v>67</v>
      </c>
    </row>
    <row r="3" spans="1:3">
      <c r="A3" s="3" t="s">
        <v>208</v>
      </c>
    </row>
    <row r="4" spans="1:3">
      <c r="A4" s="4" t="s">
        <v>127</v>
      </c>
      <c r="B4" s="5" t="n">
        <v>6687</v>
      </c>
      <c r="C4" s="5" t="n">
        <v>17760</v>
      </c>
    </row>
    <row r="5" spans="1:3">
      <c r="A5" s="4" t="s">
        <v>173</v>
      </c>
      <c r="B5" s="5" t="n">
        <v>938</v>
      </c>
      <c r="C5" s="5" t="n">
        <v>9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402</v>
      </c>
      <c r="C1" s="2" t="s">
        <v>1</v>
      </c>
    </row>
    <row r="2" spans="1:5">
      <c r="C2" s="2" t="s">
        <v>2</v>
      </c>
      <c r="E2" s="2" t="s">
        <v>67</v>
      </c>
    </row>
    <row r="3" spans="1:5">
      <c r="A3" s="3" t="s">
        <v>208</v>
      </c>
    </row>
    <row r="4" spans="1:5">
      <c r="A4" s="4" t="s">
        <v>403</v>
      </c>
      <c r="C4" s="5" t="n">
        <v>6738</v>
      </c>
      <c r="D4" s="4" t="s">
        <v>79</v>
      </c>
      <c r="E4" s="5" t="n">
        <v>25216</v>
      </c>
    </row>
    <row r="5" spans="1:5">
      <c r="A5" s="4" t="s">
        <v>404</v>
      </c>
      <c r="E5" s="6" t="n">
        <v>263</v>
      </c>
    </row>
    <row r="6" spans="1:5">
      <c r="A6" s="4" t="s">
        <v>127</v>
      </c>
      <c r="C6" s="6" t="n">
        <v>-6687</v>
      </c>
      <c r="E6" s="6" t="n">
        <v>-17760</v>
      </c>
    </row>
    <row r="7" spans="1:5">
      <c r="A7" s="4" t="s">
        <v>405</v>
      </c>
      <c r="B7" s="4" t="s">
        <v>79</v>
      </c>
      <c r="C7" s="6" t="n">
        <v>-51</v>
      </c>
      <c r="E7" s="6" t="n">
        <v>-981</v>
      </c>
    </row>
    <row r="8" spans="1:5">
      <c r="A8" s="4" t="s">
        <v>406</v>
      </c>
      <c r="B8" s="4" t="s">
        <v>79</v>
      </c>
      <c r="C8" s="4" t="s">
        <v>80</v>
      </c>
      <c r="E8" s="5" t="n">
        <v>6738</v>
      </c>
    </row>
    <row r="9" spans="1:5"/>
    <row r="10" spans="1:5">
      <c r="A10" s="4" t="s">
        <v>79</v>
      </c>
      <c r="B10" s="4" t="s">
        <v>103</v>
      </c>
    </row>
  </sheetData>
  <mergeCells count="5">
    <mergeCell ref="A1:B2"/>
    <mergeCell ref="C1:E1"/>
    <mergeCell ref="C2:D2"/>
    <mergeCell ref="A9:D9"/>
    <mergeCell ref="B10:D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67"/>
    <col customWidth="1" max="3" min="3" width="25"/>
    <col customWidth="1" max="4" min="4" width="25"/>
  </cols>
  <sheetData>
    <row r="1" spans="1:4">
      <c r="A1" s="1" t="s">
        <v>407</v>
      </c>
      <c r="C1" s="2" t="s">
        <v>1</v>
      </c>
    </row>
    <row r="2" spans="1:4">
      <c r="C2" s="2" t="s">
        <v>2</v>
      </c>
      <c r="D2" s="2" t="s">
        <v>67</v>
      </c>
    </row>
    <row r="3" spans="1:4">
      <c r="A3" s="3" t="s">
        <v>408</v>
      </c>
    </row>
    <row r="4" spans="1:4">
      <c r="A4" s="4" t="s">
        <v>409</v>
      </c>
      <c r="B4" s="4" t="s">
        <v>79</v>
      </c>
      <c r="C4" s="5" t="n">
        <v>7595</v>
      </c>
      <c r="D4" s="5" t="n">
        <v>7522</v>
      </c>
    </row>
    <row r="5" spans="1:4">
      <c r="A5" s="4" t="s">
        <v>410</v>
      </c>
      <c r="B5" s="4" t="s">
        <v>79</v>
      </c>
      <c r="C5" s="6" t="n">
        <v>-3930</v>
      </c>
      <c r="D5" s="6" t="n">
        <v>-2972</v>
      </c>
    </row>
    <row r="6" spans="1:4">
      <c r="A6" s="4" t="s">
        <v>411</v>
      </c>
      <c r="C6" s="5" t="n">
        <v>3665</v>
      </c>
      <c r="D6" s="5" t="n">
        <v>4550</v>
      </c>
    </row>
    <row r="7" spans="1:4">
      <c r="A7" s="4" t="s">
        <v>412</v>
      </c>
      <c r="C7" s="4" t="s">
        <v>413</v>
      </c>
      <c r="D7" s="4" t="s">
        <v>414</v>
      </c>
    </row>
    <row r="8" spans="1:4">
      <c r="A8" s="4" t="s">
        <v>415</v>
      </c>
    </row>
    <row r="9" spans="1:4">
      <c r="A9" s="3" t="s">
        <v>408</v>
      </c>
    </row>
    <row r="10" spans="1:4">
      <c r="A10" s="4" t="s">
        <v>409</v>
      </c>
      <c r="C10" s="5" t="n">
        <v>2903</v>
      </c>
      <c r="D10" s="5" t="n">
        <v>2877</v>
      </c>
    </row>
    <row r="11" spans="1:4">
      <c r="A11" s="4" t="s">
        <v>410</v>
      </c>
      <c r="C11" s="6" t="n">
        <v>-1508</v>
      </c>
      <c r="D11" s="6" t="n">
        <v>-1121</v>
      </c>
    </row>
    <row r="12" spans="1:4">
      <c r="A12" s="4" t="s">
        <v>411</v>
      </c>
      <c r="C12" s="5" t="n">
        <v>1395</v>
      </c>
      <c r="D12" s="5" t="n">
        <v>1756</v>
      </c>
    </row>
    <row r="13" spans="1:4">
      <c r="A13" s="4" t="s">
        <v>412</v>
      </c>
      <c r="C13" s="4" t="s">
        <v>416</v>
      </c>
      <c r="D13" s="4" t="s">
        <v>417</v>
      </c>
    </row>
    <row r="14" spans="1:4">
      <c r="A14" s="4" t="s">
        <v>418</v>
      </c>
    </row>
    <row r="15" spans="1:4">
      <c r="A15" s="3" t="s">
        <v>408</v>
      </c>
    </row>
    <row r="16" spans="1:4">
      <c r="A16" s="4" t="s">
        <v>409</v>
      </c>
      <c r="C16" s="5" t="n">
        <v>307</v>
      </c>
      <c r="D16" s="5" t="n">
        <v>303</v>
      </c>
    </row>
    <row r="17" spans="1:4">
      <c r="A17" s="4" t="s">
        <v>410</v>
      </c>
      <c r="C17" s="6" t="n">
        <v>-247</v>
      </c>
      <c r="D17" s="6" t="n">
        <v>-223</v>
      </c>
    </row>
    <row r="18" spans="1:4">
      <c r="A18" s="4" t="s">
        <v>411</v>
      </c>
      <c r="C18" s="5" t="n">
        <v>60</v>
      </c>
      <c r="D18" s="5" t="n">
        <v>80</v>
      </c>
    </row>
    <row r="19" spans="1:4">
      <c r="A19" s="4" t="s">
        <v>412</v>
      </c>
      <c r="C19" s="4" t="s">
        <v>419</v>
      </c>
      <c r="D19" s="4" t="s">
        <v>420</v>
      </c>
    </row>
    <row r="20" spans="1:4">
      <c r="A20" s="4" t="s">
        <v>421</v>
      </c>
    </row>
    <row r="21" spans="1:4">
      <c r="A21" s="3" t="s">
        <v>408</v>
      </c>
    </row>
    <row r="22" spans="1:4">
      <c r="A22" s="4" t="s">
        <v>409</v>
      </c>
      <c r="C22" s="5" t="n">
        <v>39</v>
      </c>
      <c r="D22" s="5" t="n">
        <v>39</v>
      </c>
    </row>
    <row r="23" spans="1:4">
      <c r="A23" s="4" t="s">
        <v>410</v>
      </c>
      <c r="C23" s="5" t="n">
        <v>-39</v>
      </c>
      <c r="D23" s="6" t="n">
        <v>-38</v>
      </c>
    </row>
    <row r="24" spans="1:4">
      <c r="A24" s="4" t="s">
        <v>411</v>
      </c>
      <c r="D24" s="5" t="n">
        <v>1</v>
      </c>
    </row>
    <row r="25" spans="1:4">
      <c r="A25" s="4" t="s">
        <v>412</v>
      </c>
      <c r="C25" s="4" t="s">
        <v>422</v>
      </c>
      <c r="D25" s="4" t="s">
        <v>423</v>
      </c>
    </row>
    <row r="26" spans="1:4">
      <c r="A26" s="4" t="s">
        <v>424</v>
      </c>
    </row>
    <row r="27" spans="1:4">
      <c r="A27" s="3" t="s">
        <v>408</v>
      </c>
    </row>
    <row r="28" spans="1:4">
      <c r="A28" s="4" t="s">
        <v>409</v>
      </c>
      <c r="C28" s="5" t="n">
        <v>4346</v>
      </c>
      <c r="D28" s="5" t="n">
        <v>4303</v>
      </c>
    </row>
    <row r="29" spans="1:4">
      <c r="A29" s="4" t="s">
        <v>410</v>
      </c>
      <c r="C29" s="6" t="n">
        <v>-2136</v>
      </c>
      <c r="D29" s="6" t="n">
        <v>-1590</v>
      </c>
    </row>
    <row r="30" spans="1:4">
      <c r="A30" s="4" t="s">
        <v>411</v>
      </c>
      <c r="C30" s="5" t="n">
        <v>2210</v>
      </c>
      <c r="D30" s="5" t="n">
        <v>2713</v>
      </c>
    </row>
    <row r="31" spans="1:4">
      <c r="A31" s="4" t="s">
        <v>412</v>
      </c>
      <c r="C31" s="4" t="s">
        <v>417</v>
      </c>
      <c r="D31" s="4" t="s">
        <v>425</v>
      </c>
    </row>
    <row r="32" spans="1:4">
      <c r="A32" s="4" t="s">
        <v>356</v>
      </c>
    </row>
    <row r="33" spans="1:4">
      <c r="A33" s="3" t="s">
        <v>408</v>
      </c>
    </row>
    <row r="34" spans="1:4">
      <c r="A34" s="4" t="s">
        <v>426</v>
      </c>
      <c r="D34" s="5" t="n">
        <v>100</v>
      </c>
    </row>
    <row r="35" spans="1:4"/>
    <row r="36" spans="1:4">
      <c r="A36" s="4" t="s">
        <v>79</v>
      </c>
      <c r="B36" s="4" t="s">
        <v>427</v>
      </c>
    </row>
  </sheetData>
  <mergeCells count="4">
    <mergeCell ref="A1:B2"/>
    <mergeCell ref="C1:D1"/>
    <mergeCell ref="A35:C35"/>
    <mergeCell ref="B36:C3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7</v>
      </c>
    </row>
    <row r="2" spans="1:3">
      <c r="A2" s="3" t="s">
        <v>429</v>
      </c>
    </row>
    <row r="3" spans="1:3">
      <c r="A3" s="4" t="s">
        <v>430</v>
      </c>
      <c r="B3" s="5" t="n">
        <v>945</v>
      </c>
    </row>
    <row r="4" spans="1:3">
      <c r="A4" s="4" t="s">
        <v>431</v>
      </c>
      <c r="B4" s="6" t="n">
        <v>932</v>
      </c>
    </row>
    <row r="5" spans="1:3">
      <c r="A5" s="4" t="s">
        <v>432</v>
      </c>
      <c r="B5" s="6" t="n">
        <v>745</v>
      </c>
    </row>
    <row r="6" spans="1:3">
      <c r="A6" s="4" t="s">
        <v>433</v>
      </c>
      <c r="B6" s="6" t="n">
        <v>367</v>
      </c>
    </row>
    <row r="7" spans="1:3">
      <c r="A7" s="4" t="s">
        <v>434</v>
      </c>
      <c r="B7" s="6" t="n">
        <v>166</v>
      </c>
    </row>
    <row r="8" spans="1:3">
      <c r="A8" s="4" t="s">
        <v>435</v>
      </c>
      <c r="B8" s="6" t="n">
        <v>510</v>
      </c>
    </row>
    <row r="9" spans="1:3">
      <c r="A9" s="4" t="s">
        <v>411</v>
      </c>
      <c r="B9" s="5" t="n">
        <v>3665</v>
      </c>
      <c r="C9" s="5" t="n">
        <v>45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7</v>
      </c>
    </row>
    <row r="2" spans="1:3">
      <c r="A2" s="3" t="s">
        <v>211</v>
      </c>
    </row>
    <row r="3" spans="1:3">
      <c r="A3" s="4" t="s">
        <v>437</v>
      </c>
      <c r="B3" s="5" t="n">
        <v>889</v>
      </c>
      <c r="C3" s="5" t="n">
        <v>1276</v>
      </c>
    </row>
    <row r="4" spans="1:3">
      <c r="A4" s="4" t="s">
        <v>438</v>
      </c>
      <c r="B4" s="6" t="n">
        <v>1755</v>
      </c>
      <c r="C4" s="6" t="n">
        <v>1863</v>
      </c>
    </row>
    <row r="5" spans="1:3">
      <c r="A5" s="4" t="s">
        <v>439</v>
      </c>
      <c r="B5" s="6" t="n">
        <v>1183</v>
      </c>
      <c r="C5" s="6" t="n">
        <v>1344</v>
      </c>
    </row>
    <row r="6" spans="1:3">
      <c r="A6" s="4" t="s">
        <v>86</v>
      </c>
      <c r="B6" s="6" t="n">
        <v>321</v>
      </c>
    </row>
    <row r="7" spans="1:3">
      <c r="A7" s="4" t="s">
        <v>440</v>
      </c>
      <c r="B7" s="5" t="n">
        <v>4148</v>
      </c>
      <c r="C7" s="5" t="n">
        <v>44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14"/>
    <col customWidth="1" max="5" min="5" width="21"/>
    <col customWidth="1" max="6" min="6" width="18"/>
  </cols>
  <sheetData>
    <row r="1" spans="1:6">
      <c r="A1" s="1" t="s">
        <v>441</v>
      </c>
      <c r="B1" s="2" t="s">
        <v>442</v>
      </c>
      <c r="C1" s="2" t="s">
        <v>443</v>
      </c>
      <c r="D1" s="2" t="s">
        <v>2</v>
      </c>
      <c r="E1" s="2" t="s">
        <v>444</v>
      </c>
      <c r="F1" s="2" t="s">
        <v>445</v>
      </c>
    </row>
    <row r="2" spans="1:6">
      <c r="A2" s="4" t="s">
        <v>446</v>
      </c>
    </row>
    <row r="3" spans="1:6">
      <c r="A3" s="3" t="s">
        <v>447</v>
      </c>
    </row>
    <row r="4" spans="1:6">
      <c r="A4" s="4" t="s">
        <v>448</v>
      </c>
      <c r="B4" s="5" t="n">
        <v>100000</v>
      </c>
    </row>
    <row r="5" spans="1:6">
      <c r="A5" s="4" t="s">
        <v>449</v>
      </c>
      <c r="B5" s="4" t="s">
        <v>450</v>
      </c>
      <c r="D5" s="4" t="s">
        <v>451</v>
      </c>
    </row>
    <row r="6" spans="1:6">
      <c r="A6" s="4" t="s">
        <v>452</v>
      </c>
      <c r="B6" s="4" t="s">
        <v>453</v>
      </c>
    </row>
    <row r="7" spans="1:6">
      <c r="A7" s="4" t="s">
        <v>454</v>
      </c>
      <c r="D7" s="4" t="s">
        <v>455</v>
      </c>
    </row>
    <row r="8" spans="1:6">
      <c r="A8" s="4" t="s">
        <v>456</v>
      </c>
      <c r="B8" s="6" t="n">
        <v>4</v>
      </c>
    </row>
    <row r="9" spans="1:6">
      <c r="A9" s="4" t="s">
        <v>457</v>
      </c>
      <c r="B9" s="5" t="n">
        <v>23650</v>
      </c>
    </row>
    <row r="10" spans="1:6">
      <c r="A10" s="4" t="s">
        <v>458</v>
      </c>
      <c r="B10" s="5" t="n">
        <v>50000</v>
      </c>
    </row>
    <row r="11" spans="1:6">
      <c r="A11" s="4" t="s">
        <v>459</v>
      </c>
      <c r="B11" s="4" t="s">
        <v>460</v>
      </c>
    </row>
    <row r="12" spans="1:6">
      <c r="A12" s="4" t="s">
        <v>461</v>
      </c>
    </row>
    <row r="13" spans="1:6">
      <c r="A13" s="3" t="s">
        <v>447</v>
      </c>
    </row>
    <row r="14" spans="1:6">
      <c r="A14" s="4" t="s">
        <v>462</v>
      </c>
      <c r="B14" s="5" t="n">
        <v>4700000</v>
      </c>
    </row>
    <row r="15" spans="1:6">
      <c r="A15" s="4" t="s">
        <v>463</v>
      </c>
    </row>
    <row r="16" spans="1:6">
      <c r="A16" s="3" t="s">
        <v>447</v>
      </c>
    </row>
    <row r="17" spans="1:6">
      <c r="A17" s="4" t="s">
        <v>449</v>
      </c>
      <c r="D17" s="4" t="s">
        <v>464</v>
      </c>
    </row>
    <row r="18" spans="1:6">
      <c r="A18" s="4" t="s">
        <v>465</v>
      </c>
    </row>
    <row r="19" spans="1:6">
      <c r="A19" s="3" t="s">
        <v>447</v>
      </c>
    </row>
    <row r="20" spans="1:6">
      <c r="A20" s="4" t="s">
        <v>466</v>
      </c>
      <c r="E20" s="8" t="n">
        <v>666666.66</v>
      </c>
    </row>
    <row r="21" spans="1:6">
      <c r="A21" s="4" t="s">
        <v>467</v>
      </c>
    </row>
    <row r="22" spans="1:6">
      <c r="A22" s="3" t="s">
        <v>447</v>
      </c>
    </row>
    <row r="23" spans="1:6">
      <c r="A23" s="4" t="s">
        <v>462</v>
      </c>
      <c r="C23" s="5" t="n">
        <v>6000000</v>
      </c>
    </row>
    <row r="24" spans="1:6">
      <c r="A24" s="4" t="s">
        <v>452</v>
      </c>
      <c r="C24" s="4" t="s">
        <v>468</v>
      </c>
    </row>
    <row r="25" spans="1:6">
      <c r="A25" s="4" t="s">
        <v>454</v>
      </c>
      <c r="C25" s="4" t="s">
        <v>455</v>
      </c>
    </row>
    <row r="26" spans="1:6">
      <c r="A26" s="4" t="s">
        <v>456</v>
      </c>
      <c r="F26" s="6" t="n">
        <v>36</v>
      </c>
    </row>
    <row r="27" spans="1:6">
      <c r="A27" s="4" t="s">
        <v>469</v>
      </c>
      <c r="C27" s="6" t="n">
        <v>2</v>
      </c>
    </row>
    <row r="28" spans="1:6">
      <c r="A28" s="4" t="s">
        <v>470</v>
      </c>
      <c r="C28" s="5" t="n">
        <v>18750</v>
      </c>
    </row>
    <row r="29" spans="1:6">
      <c r="A29" s="4" t="s">
        <v>471</v>
      </c>
      <c r="C29" s="5" t="n">
        <v>1000</v>
      </c>
    </row>
    <row r="30" spans="1:6">
      <c r="A30" s="4" t="s">
        <v>472</v>
      </c>
    </row>
    <row r="31" spans="1:6">
      <c r="A31" s="3" t="s">
        <v>447</v>
      </c>
    </row>
    <row r="32" spans="1:6">
      <c r="A32" s="4" t="s">
        <v>466</v>
      </c>
      <c r="E32" s="8" t="n">
        <v>333333.33</v>
      </c>
    </row>
    <row r="33" spans="1:6">
      <c r="A33" s="4" t="s">
        <v>473</v>
      </c>
    </row>
    <row r="34" spans="1:6">
      <c r="A34" s="3" t="s">
        <v>447</v>
      </c>
    </row>
    <row r="35" spans="1:6">
      <c r="A35" s="4" t="s">
        <v>474</v>
      </c>
      <c r="B35" s="5"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67</v>
      </c>
    </row>
    <row r="3" spans="1:3">
      <c r="A3" s="3" t="s">
        <v>118</v>
      </c>
    </row>
    <row r="4" spans="1:3">
      <c r="A4" s="4" t="s">
        <v>119</v>
      </c>
      <c r="B4" s="5" t="n">
        <v>25750</v>
      </c>
      <c r="C4" s="5" t="n">
        <v>30636</v>
      </c>
    </row>
    <row r="5" spans="1:3">
      <c r="A5" s="3" t="s">
        <v>120</v>
      </c>
    </row>
    <row r="6" spans="1:3">
      <c r="A6" s="4" t="s">
        <v>121</v>
      </c>
      <c r="B6" s="6" t="n">
        <v>8685</v>
      </c>
      <c r="C6" s="6" t="n">
        <v>10349</v>
      </c>
    </row>
    <row r="7" spans="1:3">
      <c r="A7" s="4" t="s">
        <v>122</v>
      </c>
      <c r="B7" s="6" t="n">
        <v>7459</v>
      </c>
      <c r="C7" s="6" t="n">
        <v>6592</v>
      </c>
    </row>
    <row r="8" spans="1:3">
      <c r="A8" s="4" t="s">
        <v>123</v>
      </c>
      <c r="B8" s="6" t="n">
        <v>5091</v>
      </c>
      <c r="C8" s="6" t="n">
        <v>6677</v>
      </c>
    </row>
    <row r="9" spans="1:3">
      <c r="A9" s="4" t="s">
        <v>124</v>
      </c>
      <c r="B9" s="6" t="n">
        <v>4594</v>
      </c>
      <c r="C9" s="6" t="n">
        <v>4170</v>
      </c>
    </row>
    <row r="10" spans="1:3">
      <c r="A10" s="4" t="s">
        <v>125</v>
      </c>
      <c r="B10" s="6" t="n">
        <v>190</v>
      </c>
      <c r="C10" s="6" t="n">
        <v>121</v>
      </c>
    </row>
    <row r="11" spans="1:3">
      <c r="A11" s="4" t="s">
        <v>126</v>
      </c>
      <c r="B11" s="6" t="n">
        <v>938</v>
      </c>
      <c r="C11" s="6" t="n">
        <v>970</v>
      </c>
    </row>
    <row r="12" spans="1:3">
      <c r="A12" s="4" t="s">
        <v>127</v>
      </c>
      <c r="B12" s="6" t="n">
        <v>6687</v>
      </c>
      <c r="C12" s="6" t="n">
        <v>17760</v>
      </c>
    </row>
    <row r="13" spans="1:3">
      <c r="A13" s="4" t="s">
        <v>128</v>
      </c>
      <c r="B13" s="6" t="n">
        <v>33644</v>
      </c>
      <c r="C13" s="6" t="n">
        <v>46639</v>
      </c>
    </row>
    <row r="14" spans="1:3">
      <c r="A14" s="4" t="s">
        <v>129</v>
      </c>
      <c r="B14" s="6" t="n">
        <v>-7894</v>
      </c>
      <c r="C14" s="6" t="n">
        <v>-16003</v>
      </c>
    </row>
    <row r="15" spans="1:3">
      <c r="A15" s="3" t="s">
        <v>130</v>
      </c>
    </row>
    <row r="16" spans="1:3">
      <c r="A16" s="4" t="s">
        <v>131</v>
      </c>
      <c r="B16" s="6" t="n">
        <v>15</v>
      </c>
      <c r="C16" s="6" t="n">
        <v>65</v>
      </c>
    </row>
    <row r="17" spans="1:3">
      <c r="A17" s="4" t="s">
        <v>132</v>
      </c>
      <c r="B17" s="6" t="n">
        <v>-314</v>
      </c>
      <c r="C17" s="6" t="n">
        <v>-478</v>
      </c>
    </row>
    <row r="18" spans="1:3">
      <c r="A18" s="4" t="s">
        <v>133</v>
      </c>
      <c r="B18" s="6" t="n">
        <v>56</v>
      </c>
      <c r="C18" s="6" t="n">
        <v>393</v>
      </c>
    </row>
    <row r="19" spans="1:3">
      <c r="A19" s="4" t="s">
        <v>134</v>
      </c>
      <c r="B19" s="6" t="n">
        <v>-455</v>
      </c>
      <c r="C19" s="6" t="n">
        <v>810</v>
      </c>
    </row>
    <row r="20" spans="1:3">
      <c r="A20" s="4" t="s">
        <v>135</v>
      </c>
      <c r="B20" s="6" t="n">
        <v>-698</v>
      </c>
      <c r="C20" s="6" t="n">
        <v>790</v>
      </c>
    </row>
    <row r="21" spans="1:3">
      <c r="A21" s="4" t="s">
        <v>136</v>
      </c>
      <c r="B21" s="6" t="n">
        <v>-8592</v>
      </c>
      <c r="C21" s="6" t="n">
        <v>-15213</v>
      </c>
    </row>
    <row r="22" spans="1:3">
      <c r="A22" s="4" t="s">
        <v>137</v>
      </c>
      <c r="B22" s="6" t="n">
        <v>1103</v>
      </c>
      <c r="C22" s="6" t="n">
        <v>-426</v>
      </c>
    </row>
    <row r="23" spans="1:3">
      <c r="A23" s="4" t="s">
        <v>138</v>
      </c>
      <c r="B23" s="5" t="n">
        <v>-9695</v>
      </c>
      <c r="C23" s="5" t="n">
        <v>-14787</v>
      </c>
    </row>
    <row r="24" spans="1:3">
      <c r="A24" s="4" t="s">
        <v>139</v>
      </c>
      <c r="B24" s="8" t="n">
        <v>-0.8</v>
      </c>
      <c r="C24" s="8" t="n">
        <v>-1.22</v>
      </c>
    </row>
    <row r="25" spans="1:3">
      <c r="A25" s="4" t="s">
        <v>140</v>
      </c>
      <c r="B25" s="8" t="n">
        <v>-0.8</v>
      </c>
      <c r="C25" s="8" t="n">
        <v>-1.22</v>
      </c>
    </row>
    <row r="26" spans="1:3">
      <c r="A26" s="4" t="s">
        <v>141</v>
      </c>
      <c r="B26" s="6" t="n">
        <v>12157</v>
      </c>
      <c r="C26" s="6" t="n">
        <v>12108</v>
      </c>
    </row>
    <row r="27" spans="1:3">
      <c r="A27" s="4" t="s">
        <v>142</v>
      </c>
      <c r="B27" s="6" t="n">
        <v>12157</v>
      </c>
      <c r="C27" s="6" t="n">
        <v>12108</v>
      </c>
    </row>
    <row r="28" spans="1:3">
      <c r="A28" s="4" t="s">
        <v>143</v>
      </c>
    </row>
    <row r="29" spans="1:3">
      <c r="A29" s="3" t="s">
        <v>118</v>
      </c>
    </row>
    <row r="30" spans="1:3">
      <c r="A30" s="4" t="s">
        <v>119</v>
      </c>
      <c r="B30" s="5" t="n">
        <v>1245</v>
      </c>
      <c r="C30" s="5" t="n">
        <v>1433</v>
      </c>
    </row>
    <row r="31" spans="1:3">
      <c r="A31" s="4" t="s">
        <v>144</v>
      </c>
    </row>
    <row r="32" spans="1:3">
      <c r="A32" s="3" t="s">
        <v>118</v>
      </c>
    </row>
    <row r="33" spans="1:3">
      <c r="A33" s="4" t="s">
        <v>119</v>
      </c>
      <c r="B33" s="5" t="n">
        <v>24505</v>
      </c>
      <c r="C33" s="5" t="n">
        <v>292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s>
  <sheetData>
    <row r="1" spans="1:7">
      <c r="A1" s="1" t="s">
        <v>475</v>
      </c>
      <c r="B1" s="2" t="s">
        <v>1</v>
      </c>
    </row>
    <row r="2" spans="1:7">
      <c r="B2" s="2" t="s">
        <v>2</v>
      </c>
      <c r="C2" s="2" t="s">
        <v>67</v>
      </c>
      <c r="D2" s="2" t="s">
        <v>476</v>
      </c>
      <c r="E2" s="2" t="s">
        <v>477</v>
      </c>
      <c r="F2" s="2" t="s">
        <v>478</v>
      </c>
      <c r="G2" s="2" t="s">
        <v>479</v>
      </c>
    </row>
    <row r="3" spans="1:7">
      <c r="A3" s="3" t="s">
        <v>480</v>
      </c>
    </row>
    <row r="4" spans="1:7">
      <c r="A4" s="4" t="s">
        <v>481</v>
      </c>
      <c r="B4" s="5" t="n">
        <v>1103000</v>
      </c>
      <c r="C4" s="5" t="n">
        <v>-426000</v>
      </c>
    </row>
    <row r="5" spans="1:7">
      <c r="A5" s="4" t="s">
        <v>482</v>
      </c>
      <c r="B5" s="5" t="n">
        <v>773000</v>
      </c>
      <c r="C5" s="5" t="n">
        <v>520000</v>
      </c>
    </row>
    <row r="6" spans="1:7">
      <c r="A6" s="4" t="s">
        <v>483</v>
      </c>
      <c r="B6" s="4" t="s">
        <v>484</v>
      </c>
      <c r="C6" s="4" t="s">
        <v>485</v>
      </c>
    </row>
    <row r="7" spans="1:7">
      <c r="A7" s="4" t="s">
        <v>486</v>
      </c>
      <c r="B7" s="5" t="n">
        <v>0</v>
      </c>
      <c r="C7" s="5" t="n">
        <v>0</v>
      </c>
    </row>
    <row r="8" spans="1:7">
      <c r="A8" s="4" t="s">
        <v>487</v>
      </c>
      <c r="B8" s="6" t="n">
        <v>20500000</v>
      </c>
      <c r="C8" s="6" t="n">
        <v>27500000</v>
      </c>
    </row>
    <row r="9" spans="1:7">
      <c r="A9" s="4" t="s">
        <v>488</v>
      </c>
      <c r="B9" s="6" t="n">
        <v>1000000</v>
      </c>
      <c r="C9" s="6" t="n">
        <v>1140000</v>
      </c>
    </row>
    <row r="10" spans="1:7">
      <c r="A10" s="4" t="s">
        <v>489</v>
      </c>
      <c r="B10" s="6" t="n">
        <v>5911000</v>
      </c>
      <c r="C10" s="6" t="n">
        <v>5531000</v>
      </c>
    </row>
    <row r="11" spans="1:7">
      <c r="A11" s="4" t="s">
        <v>490</v>
      </c>
      <c r="C11" s="6" t="n">
        <v>303000</v>
      </c>
    </row>
    <row r="12" spans="1:7">
      <c r="A12" s="4" t="s">
        <v>491</v>
      </c>
      <c r="B12" s="6" t="n">
        <v>0</v>
      </c>
      <c r="C12" s="6" t="n">
        <v>0</v>
      </c>
    </row>
    <row r="13" spans="1:7">
      <c r="A13" s="4" t="s">
        <v>492</v>
      </c>
      <c r="B13" s="6" t="n">
        <v>500000</v>
      </c>
    </row>
    <row r="14" spans="1:7">
      <c r="A14" s="4" t="s">
        <v>493</v>
      </c>
      <c r="B14" s="6" t="n">
        <v>0</v>
      </c>
      <c r="C14" s="6" t="n">
        <v>0</v>
      </c>
    </row>
    <row r="15" spans="1:7">
      <c r="A15" s="4" t="s">
        <v>494</v>
      </c>
      <c r="B15" s="6" t="n">
        <v>0</v>
      </c>
      <c r="C15" s="6" t="n">
        <v>0</v>
      </c>
    </row>
    <row r="16" spans="1:7">
      <c r="A16" s="4" t="s">
        <v>495</v>
      </c>
      <c r="B16" s="6" t="n">
        <v>4650000</v>
      </c>
      <c r="C16" s="6" t="n">
        <v>4788000</v>
      </c>
    </row>
    <row r="17" spans="1:7">
      <c r="A17" s="4" t="s">
        <v>496</v>
      </c>
      <c r="B17" s="6" t="n">
        <v>385000</v>
      </c>
      <c r="C17" s="6" t="n">
        <v>770000</v>
      </c>
    </row>
    <row r="18" spans="1:7">
      <c r="A18" s="4" t="s">
        <v>497</v>
      </c>
      <c r="C18" s="6" t="n">
        <v>5500000</v>
      </c>
    </row>
    <row r="19" spans="1:7">
      <c r="A19" s="4" t="s">
        <v>498</v>
      </c>
    </row>
    <row r="20" spans="1:7">
      <c r="A20" s="3" t="s">
        <v>480</v>
      </c>
    </row>
    <row r="21" spans="1:7">
      <c r="A21" s="4" t="s">
        <v>495</v>
      </c>
      <c r="D21" s="5" t="n">
        <v>4700000</v>
      </c>
    </row>
    <row r="22" spans="1:7">
      <c r="A22" s="4" t="s">
        <v>499</v>
      </c>
    </row>
    <row r="23" spans="1:7">
      <c r="A23" s="3" t="s">
        <v>480</v>
      </c>
    </row>
    <row r="24" spans="1:7">
      <c r="A24" s="4" t="s">
        <v>500</v>
      </c>
      <c r="B24" s="6" t="n">
        <v>500000</v>
      </c>
    </row>
    <row r="25" spans="1:7">
      <c r="A25" s="4" t="s">
        <v>501</v>
      </c>
    </row>
    <row r="26" spans="1:7">
      <c r="A26" s="3" t="s">
        <v>480</v>
      </c>
    </row>
    <row r="27" spans="1:7">
      <c r="A27" s="4" t="s">
        <v>488</v>
      </c>
      <c r="B27" s="6" t="n">
        <v>300000</v>
      </c>
    </row>
    <row r="28" spans="1:7">
      <c r="A28" s="4" t="s">
        <v>502</v>
      </c>
    </row>
    <row r="29" spans="1:7">
      <c r="A29" s="3" t="s">
        <v>480</v>
      </c>
    </row>
    <row r="30" spans="1:7">
      <c r="A30" s="4" t="s">
        <v>503</v>
      </c>
      <c r="F30" s="5" t="n">
        <v>1800000</v>
      </c>
    </row>
    <row r="31" spans="1:7">
      <c r="A31" s="4" t="s">
        <v>504</v>
      </c>
    </row>
    <row r="32" spans="1:7">
      <c r="A32" s="3" t="s">
        <v>480</v>
      </c>
    </row>
    <row r="33" spans="1:7">
      <c r="A33" s="4" t="s">
        <v>482</v>
      </c>
      <c r="B33" s="6" t="n">
        <v>300000</v>
      </c>
    </row>
    <row r="34" spans="1:7">
      <c r="A34" s="4" t="s">
        <v>505</v>
      </c>
    </row>
    <row r="35" spans="1:7">
      <c r="A35" s="3" t="s">
        <v>480</v>
      </c>
    </row>
    <row r="36" spans="1:7">
      <c r="A36" s="4" t="s">
        <v>482</v>
      </c>
      <c r="B36" s="6" t="n">
        <v>1300000</v>
      </c>
    </row>
    <row r="37" spans="1:7">
      <c r="A37" s="4" t="s">
        <v>506</v>
      </c>
    </row>
    <row r="38" spans="1:7">
      <c r="A38" s="3" t="s">
        <v>480</v>
      </c>
    </row>
    <row r="39" spans="1:7">
      <c r="A39" s="4" t="s">
        <v>503</v>
      </c>
      <c r="C39" s="6" t="n">
        <v>200000</v>
      </c>
    </row>
    <row r="40" spans="1:7">
      <c r="A40" s="4" t="s">
        <v>507</v>
      </c>
      <c r="C40" s="6" t="n">
        <v>200000</v>
      </c>
    </row>
    <row r="41" spans="1:7">
      <c r="A41" s="4" t="s">
        <v>508</v>
      </c>
    </row>
    <row r="42" spans="1:7">
      <c r="A42" s="3" t="s">
        <v>480</v>
      </c>
    </row>
    <row r="43" spans="1:7">
      <c r="A43" s="4" t="s">
        <v>482</v>
      </c>
      <c r="B43" s="5" t="n">
        <v>500000</v>
      </c>
    </row>
    <row r="44" spans="1:7">
      <c r="A44" s="4" t="s">
        <v>509</v>
      </c>
    </row>
    <row r="45" spans="1:7">
      <c r="A45" s="3" t="s">
        <v>480</v>
      </c>
    </row>
    <row r="46" spans="1:7">
      <c r="A46" s="4" t="s">
        <v>510</v>
      </c>
      <c r="B46" s="4" t="s">
        <v>430</v>
      </c>
    </row>
    <row r="47" spans="1:7">
      <c r="A47" s="4" t="s">
        <v>511</v>
      </c>
    </row>
    <row r="48" spans="1:7">
      <c r="A48" s="3" t="s">
        <v>480</v>
      </c>
    </row>
    <row r="49" spans="1:7">
      <c r="A49" s="4" t="s">
        <v>510</v>
      </c>
      <c r="B49" s="4" t="s">
        <v>430</v>
      </c>
    </row>
    <row r="50" spans="1:7">
      <c r="A50" s="4" t="s">
        <v>512</v>
      </c>
    </row>
    <row r="51" spans="1:7">
      <c r="A51" s="3" t="s">
        <v>480</v>
      </c>
    </row>
    <row r="52" spans="1:7">
      <c r="A52" s="4" t="s">
        <v>510</v>
      </c>
      <c r="B52" s="4" t="s">
        <v>513</v>
      </c>
    </row>
    <row r="53" spans="1:7">
      <c r="A53" s="4" t="s">
        <v>514</v>
      </c>
    </row>
    <row r="54" spans="1:7">
      <c r="A54" s="3" t="s">
        <v>480</v>
      </c>
    </row>
    <row r="55" spans="1:7">
      <c r="A55" s="4" t="s">
        <v>510</v>
      </c>
      <c r="B55" s="4" t="s">
        <v>513</v>
      </c>
    </row>
    <row r="56" spans="1:7">
      <c r="A56" s="4" t="s">
        <v>515</v>
      </c>
    </row>
    <row r="57" spans="1:7">
      <c r="A57" s="3" t="s">
        <v>480</v>
      </c>
    </row>
    <row r="58" spans="1:7">
      <c r="A58" s="4" t="s">
        <v>488</v>
      </c>
      <c r="G58" s="5" t="n">
        <v>100000</v>
      </c>
    </row>
    <row r="59" spans="1:7">
      <c r="A59" s="4" t="s">
        <v>369</v>
      </c>
    </row>
    <row r="60" spans="1:7">
      <c r="A60" s="3" t="s">
        <v>480</v>
      </c>
    </row>
    <row r="61" spans="1:7">
      <c r="A61" s="4" t="s">
        <v>503</v>
      </c>
      <c r="E61" s="5" t="n">
        <v>400000</v>
      </c>
    </row>
    <row r="62" spans="1:7">
      <c r="A62" s="4" t="s">
        <v>516</v>
      </c>
    </row>
    <row r="63" spans="1:7">
      <c r="A63" s="3" t="s">
        <v>480</v>
      </c>
    </row>
    <row r="64" spans="1:7">
      <c r="A64" s="4" t="s">
        <v>517</v>
      </c>
      <c r="B64" s="5" t="n">
        <v>200000</v>
      </c>
      <c r="C64" s="5" t="n">
        <v>7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67</v>
      </c>
    </row>
    <row r="3" spans="1:3">
      <c r="A3" s="3" t="s">
        <v>217</v>
      </c>
    </row>
    <row r="4" spans="1:3">
      <c r="A4" s="4" t="s">
        <v>519</v>
      </c>
      <c r="B4" s="5" t="n">
        <v>-290</v>
      </c>
      <c r="C4" s="5" t="n">
        <v>-17820</v>
      </c>
    </row>
    <row r="5" spans="1:3">
      <c r="A5" s="4" t="s">
        <v>520</v>
      </c>
      <c r="B5" s="6" t="n">
        <v>-8302</v>
      </c>
      <c r="C5" s="6" t="n">
        <v>2607</v>
      </c>
    </row>
    <row r="6" spans="1:3">
      <c r="A6" s="4" t="s">
        <v>157</v>
      </c>
      <c r="B6" s="5" t="n">
        <v>-8592</v>
      </c>
      <c r="C6" s="5" t="n">
        <v>-152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67</v>
      </c>
    </row>
    <row r="3" spans="1:3">
      <c r="A3" s="3" t="s">
        <v>217</v>
      </c>
    </row>
    <row r="4" spans="1:3">
      <c r="A4" s="4" t="s">
        <v>522</v>
      </c>
      <c r="B4" s="5" t="n">
        <v>-365</v>
      </c>
      <c r="C4" s="5" t="n">
        <v>340</v>
      </c>
    </row>
    <row r="5" spans="1:3">
      <c r="A5" s="4" t="s">
        <v>523</v>
      </c>
      <c r="B5" s="6" t="n">
        <v>1110</v>
      </c>
      <c r="C5" s="6" t="n">
        <v>155</v>
      </c>
    </row>
    <row r="6" spans="1:3">
      <c r="A6" s="4" t="s">
        <v>524</v>
      </c>
      <c r="B6" s="6" t="n">
        <v>28</v>
      </c>
      <c r="C6" s="6" t="n">
        <v>25</v>
      </c>
    </row>
    <row r="7" spans="1:3">
      <c r="A7" s="4" t="s">
        <v>525</v>
      </c>
      <c r="B7" s="6" t="n">
        <v>773</v>
      </c>
      <c r="C7" s="6" t="n">
        <v>520</v>
      </c>
    </row>
    <row r="8" spans="1:3">
      <c r="A8" s="4" t="s">
        <v>526</v>
      </c>
      <c r="B8" s="6" t="n">
        <v>385</v>
      </c>
      <c r="C8" s="6" t="n">
        <v>41</v>
      </c>
    </row>
    <row r="9" spans="1:3">
      <c r="A9" s="4" t="s">
        <v>527</v>
      </c>
      <c r="B9" s="6" t="n">
        <v>-55</v>
      </c>
      <c r="C9" s="6" t="n">
        <v>-987</v>
      </c>
    </row>
    <row r="10" spans="1:3">
      <c r="A10" s="4" t="s">
        <v>528</v>
      </c>
      <c r="B10" s="6" t="n">
        <v>330</v>
      </c>
      <c r="C10" s="6" t="n">
        <v>-946</v>
      </c>
    </row>
    <row r="11" spans="1:3">
      <c r="A11" s="4" t="s">
        <v>529</v>
      </c>
      <c r="B11" s="5" t="n">
        <v>1103</v>
      </c>
      <c r="C11" s="5" t="n">
        <v>-4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7</v>
      </c>
    </row>
    <row r="2" spans="1:3">
      <c r="A2" s="3" t="s">
        <v>531</v>
      </c>
    </row>
    <row r="3" spans="1:3">
      <c r="A3" s="4" t="s">
        <v>495</v>
      </c>
      <c r="B3" s="5" t="n">
        <v>4650</v>
      </c>
      <c r="C3" s="5" t="n">
        <v>4788</v>
      </c>
    </row>
    <row r="4" spans="1:3">
      <c r="A4" s="4" t="s">
        <v>489</v>
      </c>
      <c r="B4" s="6" t="n">
        <v>5911</v>
      </c>
      <c r="C4" s="6" t="n">
        <v>5531</v>
      </c>
    </row>
    <row r="5" spans="1:3">
      <c r="A5" s="4" t="s">
        <v>532</v>
      </c>
      <c r="B5" s="6" t="n">
        <v>753</v>
      </c>
      <c r="C5" s="6" t="n">
        <v>887</v>
      </c>
    </row>
    <row r="6" spans="1:3">
      <c r="A6" s="4" t="s">
        <v>533</v>
      </c>
      <c r="C6" s="6" t="n">
        <v>303</v>
      </c>
    </row>
    <row r="7" spans="1:3">
      <c r="A7" s="4" t="s">
        <v>496</v>
      </c>
      <c r="B7" s="6" t="n">
        <v>385</v>
      </c>
      <c r="C7" s="6" t="n">
        <v>770</v>
      </c>
    </row>
    <row r="8" spans="1:3">
      <c r="A8" s="4" t="s">
        <v>534</v>
      </c>
      <c r="B8" s="6" t="n">
        <v>552</v>
      </c>
      <c r="C8" s="6" t="n">
        <v>559</v>
      </c>
    </row>
    <row r="9" spans="1:3">
      <c r="A9" s="4" t="s">
        <v>535</v>
      </c>
      <c r="B9" s="6" t="n">
        <v>54</v>
      </c>
      <c r="C9" s="6" t="n">
        <v>38</v>
      </c>
    </row>
    <row r="10" spans="1:3">
      <c r="A10" s="4" t="s">
        <v>536</v>
      </c>
      <c r="B10" s="6" t="n">
        <v>127</v>
      </c>
      <c r="C10" s="6" t="n">
        <v>67</v>
      </c>
    </row>
    <row r="11" spans="1:3">
      <c r="A11" s="4" t="s">
        <v>537</v>
      </c>
      <c r="B11" s="6" t="n">
        <v>12432</v>
      </c>
      <c r="C11" s="6" t="n">
        <v>12943</v>
      </c>
    </row>
    <row r="12" spans="1:3">
      <c r="A12" s="3" t="s">
        <v>538</v>
      </c>
    </row>
    <row r="13" spans="1:3">
      <c r="A13" s="4" t="s">
        <v>539</v>
      </c>
      <c r="B13" s="6" t="n">
        <v>-180</v>
      </c>
      <c r="C13" s="6" t="n">
        <v>-697</v>
      </c>
    </row>
    <row r="14" spans="1:3">
      <c r="A14" s="4" t="s">
        <v>536</v>
      </c>
      <c r="B14" s="6" t="n">
        <v>-170</v>
      </c>
      <c r="C14" s="6" t="n">
        <v>-174</v>
      </c>
    </row>
    <row r="15" spans="1:3">
      <c r="A15" s="4" t="s">
        <v>540</v>
      </c>
      <c r="B15" s="6" t="n">
        <v>-350</v>
      </c>
      <c r="C15" s="6" t="n">
        <v>-871</v>
      </c>
    </row>
    <row r="16" spans="1:3">
      <c r="A16" s="4" t="s">
        <v>541</v>
      </c>
      <c r="B16" s="6" t="n">
        <v>12082</v>
      </c>
      <c r="C16" s="6" t="n">
        <v>12072</v>
      </c>
    </row>
    <row r="17" spans="1:3">
      <c r="A17" s="4" t="s">
        <v>542</v>
      </c>
      <c r="B17" s="6" t="n">
        <v>-11082</v>
      </c>
      <c r="C17" s="6" t="n">
        <v>-10932</v>
      </c>
    </row>
    <row r="18" spans="1:3">
      <c r="A18" s="4" t="s">
        <v>543</v>
      </c>
      <c r="B18" s="5" t="n">
        <v>1000</v>
      </c>
      <c r="C18" s="5" t="n">
        <v>11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67</v>
      </c>
    </row>
    <row r="3" spans="1:3">
      <c r="A3" s="3" t="s">
        <v>217</v>
      </c>
    </row>
    <row r="4" spans="1:3">
      <c r="A4" s="4" t="s">
        <v>545</v>
      </c>
      <c r="B4" s="5" t="n">
        <v>-1804</v>
      </c>
      <c r="C4" s="5" t="n">
        <v>-3920</v>
      </c>
    </row>
    <row r="5" spans="1:3">
      <c r="A5" s="4" t="s">
        <v>546</v>
      </c>
      <c r="B5" s="6" t="n">
        <v>28</v>
      </c>
      <c r="C5" s="6" t="n">
        <v>23</v>
      </c>
    </row>
    <row r="6" spans="1:3">
      <c r="A6" s="4" t="s">
        <v>547</v>
      </c>
      <c r="B6" s="6" t="n">
        <v>244</v>
      </c>
      <c r="C6" s="6" t="n">
        <v>540</v>
      </c>
    </row>
    <row r="7" spans="1:3">
      <c r="A7" s="4" t="s">
        <v>548</v>
      </c>
      <c r="B7" s="6" t="n">
        <v>-26</v>
      </c>
    </row>
    <row r="8" spans="1:3">
      <c r="A8" s="4" t="s">
        <v>549</v>
      </c>
      <c r="B8" s="6" t="n">
        <v>468</v>
      </c>
      <c r="C8" s="6" t="n">
        <v>-274</v>
      </c>
    </row>
    <row r="9" spans="1:3">
      <c r="A9" s="4" t="s">
        <v>550</v>
      </c>
      <c r="B9" s="6" t="n">
        <v>-537</v>
      </c>
      <c r="C9" s="6" t="n">
        <v>-1167</v>
      </c>
    </row>
    <row r="10" spans="1:3">
      <c r="A10" s="4" t="s">
        <v>551</v>
      </c>
      <c r="B10" s="6" t="n">
        <v>1216</v>
      </c>
    </row>
    <row r="11" spans="1:3">
      <c r="A11" s="4" t="s">
        <v>127</v>
      </c>
      <c r="B11" s="6" t="n">
        <v>1404</v>
      </c>
      <c r="C11" s="6" t="n">
        <v>4188</v>
      </c>
    </row>
    <row r="12" spans="1:3">
      <c r="A12" s="4" t="s">
        <v>552</v>
      </c>
      <c r="B12" s="6" t="n">
        <v>110</v>
      </c>
      <c r="C12" s="6" t="n">
        <v>184</v>
      </c>
    </row>
    <row r="13" spans="1:3">
      <c r="A13" s="4" t="s">
        <v>529</v>
      </c>
      <c r="B13" s="5" t="n">
        <v>1103</v>
      </c>
      <c r="C13" s="5" t="n">
        <v>-4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53</v>
      </c>
      <c r="B1" s="2" t="s">
        <v>1</v>
      </c>
    </row>
    <row r="2" spans="1:3">
      <c r="B2" s="2" t="s">
        <v>2</v>
      </c>
      <c r="C2" s="2" t="s">
        <v>67</v>
      </c>
    </row>
    <row r="3" spans="1:3">
      <c r="A3" s="3" t="s">
        <v>554</v>
      </c>
    </row>
    <row r="4" spans="1:3">
      <c r="A4" s="4" t="s">
        <v>555</v>
      </c>
      <c r="B4" s="5" t="n">
        <v>0</v>
      </c>
      <c r="C4" s="5" t="n">
        <v>0</v>
      </c>
    </row>
    <row r="5" spans="1:3">
      <c r="A5" s="4" t="s">
        <v>116</v>
      </c>
      <c r="B5" s="6" t="n">
        <v>178889</v>
      </c>
      <c r="C5" s="6" t="n">
        <v>178889</v>
      </c>
    </row>
    <row r="6" spans="1:3">
      <c r="A6" s="4" t="s">
        <v>109</v>
      </c>
      <c r="B6" s="6" t="n">
        <v>2000000</v>
      </c>
      <c r="C6" s="6" t="n">
        <v>2000000</v>
      </c>
    </row>
    <row r="7" spans="1:3">
      <c r="A7" s="4" t="s">
        <v>111</v>
      </c>
      <c r="B7" s="6" t="n">
        <v>0</v>
      </c>
      <c r="C7" s="6" t="n">
        <v>0</v>
      </c>
    </row>
    <row r="8" spans="1:3">
      <c r="A8" s="4" t="s">
        <v>556</v>
      </c>
      <c r="B8" s="4" t="s">
        <v>357</v>
      </c>
    </row>
    <row r="9" spans="1:3">
      <c r="A9" s="4" t="s">
        <v>557</v>
      </c>
    </row>
    <row r="10" spans="1:3">
      <c r="A10" s="3" t="s">
        <v>554</v>
      </c>
    </row>
    <row r="11" spans="1:3">
      <c r="A11" s="4" t="s">
        <v>116</v>
      </c>
      <c r="B11" s="6" t="n">
        <v>178669</v>
      </c>
      <c r="C11" s="6" t="n">
        <v>1786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 customWidth="1" max="6" min="6" width="14"/>
    <col customWidth="1" max="7" min="7" width="14"/>
    <col customWidth="1" max="8" min="8" width="14"/>
    <col customWidth="1" max="9" min="9" width="14"/>
    <col customWidth="1" max="10" min="10" width="14"/>
  </cols>
  <sheetData>
    <row r="1" spans="1:10">
      <c r="A1" s="1" t="s">
        <v>558</v>
      </c>
      <c r="B1" s="2" t="s">
        <v>330</v>
      </c>
      <c r="C1" s="2" t="s">
        <v>559</v>
      </c>
      <c r="D1" s="2" t="s">
        <v>1</v>
      </c>
    </row>
    <row r="2" spans="1:10">
      <c r="B2" s="2" t="s">
        <v>560</v>
      </c>
      <c r="C2" s="2" t="s">
        <v>561</v>
      </c>
      <c r="D2" s="2" t="s">
        <v>2</v>
      </c>
      <c r="E2" s="2" t="s">
        <v>67</v>
      </c>
      <c r="F2" s="2" t="s">
        <v>562</v>
      </c>
      <c r="G2" s="2" t="s">
        <v>563</v>
      </c>
      <c r="H2" s="2" t="s">
        <v>564</v>
      </c>
      <c r="I2" s="2" t="s">
        <v>565</v>
      </c>
      <c r="J2" s="2" t="s">
        <v>566</v>
      </c>
    </row>
    <row r="3" spans="1:10">
      <c r="A3" s="3" t="s">
        <v>567</v>
      </c>
    </row>
    <row r="4" spans="1:10">
      <c r="A4" s="4" t="s">
        <v>165</v>
      </c>
      <c r="D4" s="5" t="n">
        <v>331000</v>
      </c>
      <c r="E4" s="5" t="n">
        <v>702000</v>
      </c>
    </row>
    <row r="5" spans="1:10">
      <c r="A5" s="4" t="s">
        <v>568</v>
      </c>
      <c r="D5" s="5" t="n">
        <v>700000</v>
      </c>
    </row>
    <row r="6" spans="1:10">
      <c r="A6" s="4" t="s">
        <v>569</v>
      </c>
      <c r="D6" s="4" t="s">
        <v>570</v>
      </c>
    </row>
    <row r="7" spans="1:10">
      <c r="A7" s="4" t="s">
        <v>571</v>
      </c>
    </row>
    <row r="8" spans="1:10">
      <c r="A8" s="3" t="s">
        <v>567</v>
      </c>
    </row>
    <row r="9" spans="1:10">
      <c r="A9" s="4" t="s">
        <v>572</v>
      </c>
      <c r="D9" s="6" t="n">
        <v>0</v>
      </c>
      <c r="E9" s="6" t="n">
        <v>0</v>
      </c>
    </row>
    <row r="10" spans="1:10">
      <c r="A10" s="4" t="s">
        <v>573</v>
      </c>
      <c r="E10" s="8" t="n">
        <v>1.84</v>
      </c>
    </row>
    <row r="11" spans="1:10">
      <c r="A11" s="4" t="s">
        <v>574</v>
      </c>
      <c r="D11" s="5" t="n">
        <v>300000</v>
      </c>
      <c r="E11" s="5" t="n">
        <v>200000</v>
      </c>
    </row>
    <row r="12" spans="1:10">
      <c r="A12" s="4" t="s">
        <v>575</v>
      </c>
      <c r="D12" s="5" t="n">
        <v>0</v>
      </c>
    </row>
    <row r="13" spans="1:10">
      <c r="A13" s="4" t="s">
        <v>576</v>
      </c>
      <c r="D13" s="6" t="n">
        <v>0</v>
      </c>
    </row>
    <row r="14" spans="1:10">
      <c r="A14" s="4" t="s">
        <v>577</v>
      </c>
    </row>
    <row r="15" spans="1:10">
      <c r="A15" s="3" t="s">
        <v>567</v>
      </c>
    </row>
    <row r="16" spans="1:10">
      <c r="A16" s="4" t="s">
        <v>578</v>
      </c>
      <c r="C16" s="4" t="s">
        <v>579</v>
      </c>
    </row>
    <row r="17" spans="1:10">
      <c r="A17" s="4" t="s">
        <v>580</v>
      </c>
    </row>
    <row r="18" spans="1:10">
      <c r="A18" s="3" t="s">
        <v>567</v>
      </c>
    </row>
    <row r="19" spans="1:10">
      <c r="A19" s="4" t="s">
        <v>578</v>
      </c>
      <c r="C19" s="4" t="s">
        <v>361</v>
      </c>
    </row>
    <row r="20" spans="1:10">
      <c r="A20" s="4" t="s">
        <v>581</v>
      </c>
    </row>
    <row r="21" spans="1:10">
      <c r="A21" s="3" t="s">
        <v>567</v>
      </c>
    </row>
    <row r="22" spans="1:10">
      <c r="A22" s="4" t="s">
        <v>578</v>
      </c>
      <c r="C22" s="4" t="s">
        <v>582</v>
      </c>
    </row>
    <row r="23" spans="1:10">
      <c r="A23" s="4" t="s">
        <v>583</v>
      </c>
    </row>
    <row r="24" spans="1:10">
      <c r="A24" s="3" t="s">
        <v>567</v>
      </c>
    </row>
    <row r="25" spans="1:10">
      <c r="A25" s="4" t="s">
        <v>584</v>
      </c>
      <c r="D25" s="6" t="n">
        <v>0</v>
      </c>
      <c r="E25" s="6" t="n">
        <v>0</v>
      </c>
    </row>
    <row r="26" spans="1:10">
      <c r="A26" s="4" t="s">
        <v>585</v>
      </c>
      <c r="D26" s="6" t="n">
        <v>300000</v>
      </c>
      <c r="E26" s="6" t="n">
        <v>500000</v>
      </c>
    </row>
    <row r="27" spans="1:10">
      <c r="A27" s="4" t="s">
        <v>586</v>
      </c>
    </row>
    <row r="28" spans="1:10">
      <c r="A28" s="3" t="s">
        <v>567</v>
      </c>
    </row>
    <row r="29" spans="1:10">
      <c r="A29" s="4" t="s">
        <v>584</v>
      </c>
      <c r="D29" s="6" t="n">
        <v>400000</v>
      </c>
      <c r="E29" s="6" t="n">
        <v>400000</v>
      </c>
    </row>
    <row r="30" spans="1:10">
      <c r="A30" s="4" t="s">
        <v>585</v>
      </c>
      <c r="D30" s="6" t="n">
        <v>300000</v>
      </c>
      <c r="E30" s="6" t="n">
        <v>400000</v>
      </c>
    </row>
    <row r="31" spans="1:10">
      <c r="A31" s="4" t="s">
        <v>587</v>
      </c>
    </row>
    <row r="32" spans="1:10">
      <c r="A32" s="3" t="s">
        <v>567</v>
      </c>
    </row>
    <row r="33" spans="1:10">
      <c r="A33" s="4" t="s">
        <v>588</v>
      </c>
      <c r="E33" s="4" t="s">
        <v>357</v>
      </c>
    </row>
    <row r="34" spans="1:10">
      <c r="A34" s="4" t="s">
        <v>589</v>
      </c>
    </row>
    <row r="35" spans="1:10">
      <c r="A35" s="3" t="s">
        <v>567</v>
      </c>
    </row>
    <row r="36" spans="1:10">
      <c r="A36" s="4" t="s">
        <v>590</v>
      </c>
      <c r="D36" s="6" t="n">
        <v>550000</v>
      </c>
    </row>
    <row r="37" spans="1:10">
      <c r="A37" s="4" t="s">
        <v>591</v>
      </c>
      <c r="D37" s="4" t="s">
        <v>592</v>
      </c>
    </row>
    <row r="38" spans="1:10">
      <c r="A38" s="4" t="s">
        <v>593</v>
      </c>
      <c r="D38" s="5" t="n">
        <v>25000</v>
      </c>
    </row>
    <row r="39" spans="1:10">
      <c r="A39" s="4" t="s">
        <v>594</v>
      </c>
      <c r="D39" s="6" t="n">
        <v>10000</v>
      </c>
    </row>
    <row r="40" spans="1:10">
      <c r="A40" s="4" t="s">
        <v>595</v>
      </c>
      <c r="D40" s="4" t="s">
        <v>596</v>
      </c>
    </row>
    <row r="41" spans="1:10">
      <c r="A41" s="4" t="s">
        <v>597</v>
      </c>
      <c r="D41" s="6" t="n">
        <v>100000</v>
      </c>
    </row>
    <row r="42" spans="1:10">
      <c r="A42" s="4" t="s">
        <v>598</v>
      </c>
      <c r="D42" s="4" t="s">
        <v>592</v>
      </c>
      <c r="E42" s="4" t="s">
        <v>592</v>
      </c>
    </row>
    <row r="43" spans="1:10">
      <c r="A43" s="4" t="s">
        <v>599</v>
      </c>
      <c r="D43" s="5" t="n">
        <v>0</v>
      </c>
    </row>
    <row r="44" spans="1:10">
      <c r="A44" s="4" t="s">
        <v>600</v>
      </c>
      <c r="D44" s="6" t="n">
        <v>0</v>
      </c>
    </row>
    <row r="45" spans="1:10">
      <c r="A45" s="4" t="s">
        <v>601</v>
      </c>
      <c r="D45" s="5" t="n">
        <v>0</v>
      </c>
      <c r="E45" s="5" t="n">
        <v>0</v>
      </c>
    </row>
    <row r="46" spans="1:10">
      <c r="A46" s="4" t="s">
        <v>602</v>
      </c>
    </row>
    <row r="47" spans="1:10">
      <c r="A47" s="3" t="s">
        <v>567</v>
      </c>
    </row>
    <row r="48" spans="1:10">
      <c r="A48" s="4" t="s">
        <v>575</v>
      </c>
      <c r="E48" s="6" t="n">
        <v>100000</v>
      </c>
    </row>
    <row r="49" spans="1:10">
      <c r="A49" s="4" t="s">
        <v>603</v>
      </c>
      <c r="E49" s="5" t="n">
        <v>100000</v>
      </c>
    </row>
    <row r="50" spans="1:10">
      <c r="A50" s="4" t="s">
        <v>604</v>
      </c>
    </row>
    <row r="51" spans="1:10">
      <c r="A51" s="3" t="s">
        <v>567</v>
      </c>
    </row>
    <row r="52" spans="1:10">
      <c r="A52" s="4" t="s">
        <v>605</v>
      </c>
      <c r="B52" s="4" t="s">
        <v>606</v>
      </c>
    </row>
    <row r="53" spans="1:10">
      <c r="A53" s="4" t="s">
        <v>590</v>
      </c>
      <c r="B53" s="6" t="n">
        <v>2000000</v>
      </c>
      <c r="H53" s="6" t="n">
        <v>1500000</v>
      </c>
      <c r="I53" s="6" t="n">
        <v>1250000</v>
      </c>
      <c r="J53" s="6" t="n">
        <v>1000000</v>
      </c>
    </row>
    <row r="54" spans="1:10">
      <c r="A54" s="4" t="s">
        <v>607</v>
      </c>
    </row>
    <row r="55" spans="1:10">
      <c r="A55" s="3" t="s">
        <v>567</v>
      </c>
    </row>
    <row r="56" spans="1:10">
      <c r="A56" s="4" t="s">
        <v>605</v>
      </c>
      <c r="E56" s="4" t="s">
        <v>606</v>
      </c>
    </row>
    <row r="57" spans="1:10">
      <c r="A57" s="4" t="s">
        <v>590</v>
      </c>
      <c r="F57" s="6" t="n">
        <v>850000</v>
      </c>
      <c r="G57" s="6" t="n">
        <v>250000</v>
      </c>
    </row>
    <row r="58" spans="1:10">
      <c r="A58" s="4" t="s">
        <v>608</v>
      </c>
    </row>
    <row r="59" spans="1:10">
      <c r="A59" s="3" t="s">
        <v>567</v>
      </c>
    </row>
    <row r="60" spans="1:10">
      <c r="A60" s="4" t="s">
        <v>588</v>
      </c>
      <c r="B60" s="4" t="s">
        <v>609</v>
      </c>
    </row>
    <row r="61" spans="1:10">
      <c r="A61" s="4" t="s">
        <v>610</v>
      </c>
    </row>
    <row r="62" spans="1:10">
      <c r="A62" s="3" t="s">
        <v>567</v>
      </c>
    </row>
    <row r="63" spans="1:10">
      <c r="A63" s="4" t="s">
        <v>588</v>
      </c>
      <c r="E63" s="4" t="s">
        <v>609</v>
      </c>
    </row>
    <row r="64" spans="1:10">
      <c r="A64" s="4" t="s">
        <v>611</v>
      </c>
    </row>
    <row r="65" spans="1:10">
      <c r="A65" s="3" t="s">
        <v>567</v>
      </c>
    </row>
    <row r="66" spans="1:10">
      <c r="A66" s="4" t="s">
        <v>588</v>
      </c>
      <c r="B66" s="4" t="s">
        <v>423</v>
      </c>
    </row>
    <row r="67" spans="1:10">
      <c r="A67" s="4" t="s">
        <v>612</v>
      </c>
    </row>
    <row r="68" spans="1:10">
      <c r="A68" s="3" t="s">
        <v>567</v>
      </c>
    </row>
    <row r="69" spans="1:10">
      <c r="A69" s="4" t="s">
        <v>588</v>
      </c>
      <c r="E69" s="4" t="s">
        <v>423</v>
      </c>
    </row>
    <row r="70" spans="1:10">
      <c r="A70" s="4" t="s">
        <v>613</v>
      </c>
    </row>
    <row r="71" spans="1:10">
      <c r="A71" s="3" t="s">
        <v>567</v>
      </c>
    </row>
    <row r="72" spans="1:10">
      <c r="A72" s="4" t="s">
        <v>614</v>
      </c>
      <c r="E72" s="4" t="s">
        <v>609</v>
      </c>
    </row>
    <row r="73" spans="1:10">
      <c r="A73" s="4" t="s">
        <v>615</v>
      </c>
      <c r="D73" s="6" t="n">
        <v>40000</v>
      </c>
      <c r="E73" s="6" t="n">
        <v>180000</v>
      </c>
    </row>
    <row r="74" spans="1:10">
      <c r="A74" s="4" t="s">
        <v>616</v>
      </c>
      <c r="D74" s="6" t="n">
        <v>150000</v>
      </c>
      <c r="E74" s="6" t="n">
        <v>70000</v>
      </c>
    </row>
    <row r="75" spans="1:10">
      <c r="A75" s="4" t="s">
        <v>617</v>
      </c>
    </row>
    <row r="76" spans="1:10">
      <c r="A76" s="3" t="s">
        <v>567</v>
      </c>
    </row>
    <row r="77" spans="1:10">
      <c r="A77" s="4" t="s">
        <v>614</v>
      </c>
      <c r="E77" s="4" t="s">
        <v>423</v>
      </c>
    </row>
    <row r="78" spans="1:10">
      <c r="A78" s="4" t="s">
        <v>618</v>
      </c>
    </row>
    <row r="79" spans="1:10">
      <c r="A79" s="3" t="s">
        <v>567</v>
      </c>
    </row>
    <row r="80" spans="1:10">
      <c r="A80" s="4" t="s">
        <v>588</v>
      </c>
      <c r="E80" s="4" t="s">
        <v>609</v>
      </c>
    </row>
    <row r="81" spans="1:10">
      <c r="A81" s="4" t="s">
        <v>619</v>
      </c>
      <c r="E81" s="6" t="n">
        <v>200000</v>
      </c>
    </row>
    <row r="82" spans="1:10">
      <c r="A82" s="4" t="s">
        <v>620</v>
      </c>
      <c r="D82" s="5" t="n">
        <v>200000</v>
      </c>
      <c r="E82" s="5" t="n">
        <v>500000</v>
      </c>
    </row>
    <row r="83" spans="1:10">
      <c r="A83" s="4" t="s">
        <v>621</v>
      </c>
    </row>
    <row r="84" spans="1:10">
      <c r="A84" s="3" t="s">
        <v>567</v>
      </c>
    </row>
    <row r="85" spans="1:10">
      <c r="A85" s="4" t="s">
        <v>622</v>
      </c>
      <c r="D85" s="5" t="n">
        <v>0</v>
      </c>
    </row>
    <row r="86" spans="1:10">
      <c r="A86" s="4" t="s">
        <v>623</v>
      </c>
    </row>
    <row r="87" spans="1:10">
      <c r="A87" s="3" t="s">
        <v>567</v>
      </c>
    </row>
    <row r="88" spans="1:10">
      <c r="A88" s="4" t="s">
        <v>622</v>
      </c>
      <c r="E88" s="5" t="n">
        <v>10000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67</v>
      </c>
    </row>
    <row r="3" spans="1:3">
      <c r="A3" s="3" t="s">
        <v>625</v>
      </c>
    </row>
    <row r="4" spans="1:3">
      <c r="A4" s="4" t="s">
        <v>626</v>
      </c>
      <c r="B4" s="5" t="n">
        <v>331</v>
      </c>
      <c r="C4" s="5" t="n">
        <v>702</v>
      </c>
    </row>
    <row r="5" spans="1:3">
      <c r="A5" s="4" t="s">
        <v>627</v>
      </c>
    </row>
    <row r="6" spans="1:3">
      <c r="A6" s="3" t="s">
        <v>625</v>
      </c>
    </row>
    <row r="7" spans="1:3">
      <c r="A7" s="4" t="s">
        <v>626</v>
      </c>
      <c r="B7" s="6" t="n">
        <v>42</v>
      </c>
      <c r="C7" s="6" t="n">
        <v>52</v>
      </c>
    </row>
    <row r="8" spans="1:3">
      <c r="A8" s="4" t="s">
        <v>628</v>
      </c>
    </row>
    <row r="9" spans="1:3">
      <c r="A9" s="3" t="s">
        <v>625</v>
      </c>
    </row>
    <row r="10" spans="1:3">
      <c r="A10" s="4" t="s">
        <v>626</v>
      </c>
      <c r="B10" s="6" t="n">
        <v>23</v>
      </c>
      <c r="C10" s="6" t="n">
        <v>39</v>
      </c>
    </row>
    <row r="11" spans="1:3">
      <c r="A11" s="4" t="s">
        <v>629</v>
      </c>
    </row>
    <row r="12" spans="1:3">
      <c r="A12" s="3" t="s">
        <v>625</v>
      </c>
    </row>
    <row r="13" spans="1:3">
      <c r="A13" s="4" t="s">
        <v>626</v>
      </c>
      <c r="B13" s="6" t="n">
        <v>239</v>
      </c>
      <c r="C13" s="6" t="n">
        <v>590</v>
      </c>
    </row>
    <row r="14" spans="1:3">
      <c r="A14" s="4" t="s">
        <v>630</v>
      </c>
    </row>
    <row r="15" spans="1:3">
      <c r="A15" s="3" t="s">
        <v>625</v>
      </c>
    </row>
    <row r="16" spans="1:3">
      <c r="A16" s="4" t="s">
        <v>626</v>
      </c>
      <c r="B16" s="5" t="n">
        <v>27</v>
      </c>
      <c r="C16" s="5" t="n">
        <v>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67</v>
      </c>
    </row>
    <row r="3" spans="1:3">
      <c r="A3" s="3" t="s">
        <v>223</v>
      </c>
    </row>
    <row r="4" spans="1:3">
      <c r="A4" s="4" t="s">
        <v>632</v>
      </c>
      <c r="B4" s="6" t="n">
        <v>349</v>
      </c>
      <c r="C4" s="6" t="n">
        <v>597</v>
      </c>
    </row>
    <row r="5" spans="1:3">
      <c r="A5" s="4" t="s">
        <v>633</v>
      </c>
      <c r="B5" s="6" t="n">
        <v>-37</v>
      </c>
      <c r="C5" s="6" t="n">
        <v>-181</v>
      </c>
    </row>
    <row r="6" spans="1:3">
      <c r="A6" s="4" t="s">
        <v>634</v>
      </c>
      <c r="B6" s="6" t="n">
        <v>-153</v>
      </c>
      <c r="C6" s="6" t="n">
        <v>-67</v>
      </c>
    </row>
    <row r="7" spans="1:3">
      <c r="A7" s="4" t="s">
        <v>635</v>
      </c>
      <c r="B7" s="6" t="n">
        <v>159</v>
      </c>
      <c r="C7" s="6" t="n">
        <v>3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36</v>
      </c>
      <c r="B1" s="2" t="s">
        <v>1</v>
      </c>
    </row>
    <row r="2" spans="1:2">
      <c r="B2" s="2" t="s">
        <v>67</v>
      </c>
    </row>
    <row r="3" spans="1:2">
      <c r="A3" s="3" t="s">
        <v>223</v>
      </c>
    </row>
    <row r="4" spans="1:2">
      <c r="A4" s="4" t="s">
        <v>637</v>
      </c>
      <c r="B4" s="4" t="s">
        <v>638</v>
      </c>
    </row>
    <row r="5" spans="1:2">
      <c r="A5" s="4" t="s">
        <v>639</v>
      </c>
      <c r="B5" s="4" t="s">
        <v>640</v>
      </c>
    </row>
    <row r="6" spans="1:2">
      <c r="A6" s="4" t="s">
        <v>641</v>
      </c>
      <c r="B6" s="4" t="s">
        <v>642</v>
      </c>
    </row>
    <row r="7" spans="1:2">
      <c r="A7" s="4" t="s">
        <v>643</v>
      </c>
      <c r="B7" s="4" t="s">
        <v>6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5</v>
      </c>
      <c r="B1" s="2" t="s">
        <v>1</v>
      </c>
    </row>
    <row r="2" spans="1:3">
      <c r="B2" s="2" t="s">
        <v>2</v>
      </c>
      <c r="C2" s="2" t="s">
        <v>67</v>
      </c>
    </row>
    <row r="3" spans="1:3">
      <c r="A3" s="3" t="s">
        <v>146</v>
      </c>
    </row>
    <row r="4" spans="1:3">
      <c r="A4" s="4" t="s">
        <v>147</v>
      </c>
      <c r="B4" s="5" t="n">
        <v>-9695</v>
      </c>
      <c r="C4" s="5" t="n">
        <v>-14787</v>
      </c>
    </row>
    <row r="5" spans="1:3">
      <c r="A5" s="3" t="s">
        <v>148</v>
      </c>
    </row>
    <row r="6" spans="1:3">
      <c r="A6" s="4" t="s">
        <v>149</v>
      </c>
      <c r="B6" s="6" t="n">
        <v>62</v>
      </c>
      <c r="C6" s="6" t="n">
        <v>-1913</v>
      </c>
    </row>
    <row r="7" spans="1:3">
      <c r="A7" s="4" t="s">
        <v>150</v>
      </c>
      <c r="B7" s="5" t="n">
        <v>-9633</v>
      </c>
      <c r="C7" s="5" t="n">
        <v>-167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645</v>
      </c>
      <c r="B1" s="2" t="s">
        <v>1</v>
      </c>
    </row>
    <row r="2" spans="1:4">
      <c r="B2" s="2" t="s">
        <v>2</v>
      </c>
      <c r="C2" s="2" t="s">
        <v>67</v>
      </c>
      <c r="D2" s="2" t="s">
        <v>646</v>
      </c>
    </row>
    <row r="3" spans="1:4">
      <c r="A3" s="3" t="s">
        <v>223</v>
      </c>
    </row>
    <row r="4" spans="1:4">
      <c r="A4" s="4" t="s">
        <v>647</v>
      </c>
      <c r="B4" s="6" t="n">
        <v>591</v>
      </c>
      <c r="C4" s="6" t="n">
        <v>713</v>
      </c>
    </row>
    <row r="5" spans="1:4">
      <c r="A5" s="4" t="s">
        <v>648</v>
      </c>
      <c r="B5" s="6" t="n">
        <v>-138</v>
      </c>
      <c r="C5" s="6" t="n">
        <v>-142</v>
      </c>
    </row>
    <row r="6" spans="1:4">
      <c r="A6" s="4" t="s">
        <v>649</v>
      </c>
      <c r="B6" s="6" t="n">
        <v>-15</v>
      </c>
    </row>
    <row r="7" spans="1:4">
      <c r="A7" s="4" t="s">
        <v>650</v>
      </c>
      <c r="C7" s="6" t="n">
        <v>-10</v>
      </c>
    </row>
    <row r="8" spans="1:4">
      <c r="A8" s="4" t="s">
        <v>651</v>
      </c>
      <c r="C8" s="6" t="n">
        <v>30</v>
      </c>
    </row>
    <row r="9" spans="1:4">
      <c r="A9" s="4" t="s">
        <v>652</v>
      </c>
      <c r="B9" s="6" t="n">
        <v>438</v>
      </c>
      <c r="C9" s="6" t="n">
        <v>591</v>
      </c>
      <c r="D9" s="6" t="n">
        <v>713</v>
      </c>
    </row>
    <row r="10" spans="1:4">
      <c r="A10" s="4" t="s">
        <v>653</v>
      </c>
      <c r="B10" s="6" t="n">
        <v>323</v>
      </c>
    </row>
    <row r="11" spans="1:4">
      <c r="A11" s="4" t="s">
        <v>654</v>
      </c>
      <c r="B11" s="8" t="n">
        <v>5.75</v>
      </c>
      <c r="C11" s="8" t="n">
        <v>5.71</v>
      </c>
    </row>
    <row r="12" spans="1:4">
      <c r="A12" s="4" t="s">
        <v>655</v>
      </c>
      <c r="B12" s="9" t="n">
        <v>5.61</v>
      </c>
      <c r="C12" s="9" t="n">
        <v>5.2</v>
      </c>
    </row>
    <row r="13" spans="1:4">
      <c r="A13" s="4" t="s">
        <v>656</v>
      </c>
      <c r="B13" s="9" t="n">
        <v>8.94</v>
      </c>
    </row>
    <row r="14" spans="1:4">
      <c r="A14" s="4" t="s">
        <v>657</v>
      </c>
      <c r="C14" s="9" t="n">
        <v>0.4</v>
      </c>
    </row>
    <row r="15" spans="1:4">
      <c r="A15" s="4" t="s">
        <v>658</v>
      </c>
      <c r="C15" s="9" t="n">
        <v>2.25</v>
      </c>
    </row>
    <row r="16" spans="1:4">
      <c r="A16" s="4" t="s">
        <v>659</v>
      </c>
      <c r="B16" s="9" t="n">
        <v>5.69</v>
      </c>
      <c r="C16" s="8" t="n">
        <v>5.75</v>
      </c>
      <c r="D16" s="8" t="n">
        <v>5.71</v>
      </c>
    </row>
    <row r="17" spans="1:4">
      <c r="A17" s="4" t="s">
        <v>660</v>
      </c>
      <c r="B17" s="8" t="n">
        <v>6.19</v>
      </c>
    </row>
    <row r="18" spans="1:4">
      <c r="A18" s="4" t="s">
        <v>661</v>
      </c>
      <c r="B18" s="4" t="s">
        <v>662</v>
      </c>
      <c r="C18" s="4" t="s">
        <v>663</v>
      </c>
      <c r="D18" s="4" t="s">
        <v>664</v>
      </c>
    </row>
    <row r="19" spans="1:4">
      <c r="A19" s="4" t="s">
        <v>665</v>
      </c>
      <c r="B19" s="4" t="s">
        <v>638</v>
      </c>
    </row>
    <row r="20" spans="1:4">
      <c r="A20" s="4" t="s">
        <v>666</v>
      </c>
      <c r="B20" s="4" t="s">
        <v>80</v>
      </c>
      <c r="C20" s="5" t="n">
        <v>128</v>
      </c>
    </row>
    <row r="21" spans="1:4">
      <c r="A21" s="4" t="s">
        <v>667</v>
      </c>
      <c r="B21" s="4" t="s">
        <v>80</v>
      </c>
      <c r="C21" s="4" t="s">
        <v>80</v>
      </c>
      <c r="D21" s="5" t="n">
        <v>128</v>
      </c>
    </row>
    <row r="22" spans="1:4">
      <c r="A22" s="4" t="s">
        <v>668</v>
      </c>
      <c r="B22" s="4" t="s">
        <v>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669</v>
      </c>
      <c r="B1" s="2" t="s">
        <v>1</v>
      </c>
    </row>
    <row r="2" spans="1:2">
      <c r="B2" s="2" t="s">
        <v>670</v>
      </c>
    </row>
    <row r="3" spans="1:2">
      <c r="A3" s="4" t="s">
        <v>671</v>
      </c>
    </row>
    <row r="4" spans="1:2">
      <c r="A4" s="3" t="s">
        <v>672</v>
      </c>
    </row>
    <row r="5" spans="1:2">
      <c r="A5" s="4" t="s">
        <v>673</v>
      </c>
      <c r="B5" s="8" t="n">
        <v>2.25</v>
      </c>
    </row>
    <row r="6" spans="1:2">
      <c r="A6" s="4" t="s">
        <v>674</v>
      </c>
      <c r="B6" s="8" t="n">
        <v>4.31</v>
      </c>
    </row>
    <row r="7" spans="1:2">
      <c r="A7" s="4" t="s">
        <v>675</v>
      </c>
      <c r="B7" s="6" t="n">
        <v>33108</v>
      </c>
    </row>
    <row r="8" spans="1:2">
      <c r="A8" s="4" t="s">
        <v>676</v>
      </c>
      <c r="B8" s="4" t="s">
        <v>677</v>
      </c>
    </row>
    <row r="9" spans="1:2">
      <c r="A9" s="4" t="s">
        <v>678</v>
      </c>
      <c r="B9" s="8" t="n">
        <v>2.74</v>
      </c>
    </row>
    <row r="10" spans="1:2">
      <c r="A10" s="4" t="s">
        <v>679</v>
      </c>
      <c r="B10" s="6" t="n">
        <v>19358</v>
      </c>
    </row>
    <row r="11" spans="1:2">
      <c r="A11" s="4" t="s">
        <v>680</v>
      </c>
      <c r="B11" s="8" t="n">
        <v>3.09</v>
      </c>
    </row>
    <row r="12" spans="1:2">
      <c r="A12" s="4" t="s">
        <v>681</v>
      </c>
    </row>
    <row r="13" spans="1:2">
      <c r="A13" s="3" t="s">
        <v>672</v>
      </c>
    </row>
    <row r="14" spans="1:2">
      <c r="A14" s="4" t="s">
        <v>673</v>
      </c>
      <c r="B14" s="9" t="n">
        <v>4.32</v>
      </c>
    </row>
    <row r="15" spans="1:2">
      <c r="A15" s="4" t="s">
        <v>674</v>
      </c>
      <c r="B15" s="8" t="n">
        <v>4.55</v>
      </c>
    </row>
    <row r="16" spans="1:2">
      <c r="A16" s="4" t="s">
        <v>675</v>
      </c>
      <c r="B16" s="6" t="n">
        <v>150000</v>
      </c>
    </row>
    <row r="17" spans="1:2">
      <c r="A17" s="4" t="s">
        <v>676</v>
      </c>
      <c r="B17" s="4" t="s">
        <v>682</v>
      </c>
    </row>
    <row r="18" spans="1:2">
      <c r="A18" s="4" t="s">
        <v>678</v>
      </c>
      <c r="B18" s="8" t="n">
        <v>4.5</v>
      </c>
    </row>
    <row r="19" spans="1:2">
      <c r="A19" s="4" t="s">
        <v>679</v>
      </c>
      <c r="B19" s="6" t="n">
        <v>75000</v>
      </c>
    </row>
    <row r="20" spans="1:2">
      <c r="A20" s="4" t="s">
        <v>680</v>
      </c>
      <c r="B20" s="8" t="n">
        <v>4.5</v>
      </c>
    </row>
    <row r="21" spans="1:2">
      <c r="A21" s="4" t="s">
        <v>683</v>
      </c>
    </row>
    <row r="22" spans="1:2">
      <c r="A22" s="3" t="s">
        <v>672</v>
      </c>
    </row>
    <row r="23" spans="1:2">
      <c r="A23" s="4" t="s">
        <v>673</v>
      </c>
      <c r="B23" s="9" t="n">
        <v>4.56</v>
      </c>
    </row>
    <row r="24" spans="1:2">
      <c r="A24" s="4" t="s">
        <v>674</v>
      </c>
      <c r="B24" s="8" t="n">
        <v>5.9</v>
      </c>
    </row>
    <row r="25" spans="1:2">
      <c r="A25" s="4" t="s">
        <v>675</v>
      </c>
      <c r="B25" s="6" t="n">
        <v>90112</v>
      </c>
    </row>
    <row r="26" spans="1:2">
      <c r="A26" s="4" t="s">
        <v>676</v>
      </c>
      <c r="B26" s="4" t="s">
        <v>684</v>
      </c>
    </row>
    <row r="27" spans="1:2">
      <c r="A27" s="4" t="s">
        <v>678</v>
      </c>
      <c r="B27" s="5" t="n">
        <v>5</v>
      </c>
    </row>
    <row r="28" spans="1:2">
      <c r="A28" s="4" t="s">
        <v>679</v>
      </c>
      <c r="B28" s="6" t="n">
        <v>63817</v>
      </c>
    </row>
    <row r="29" spans="1:2">
      <c r="A29" s="4" t="s">
        <v>680</v>
      </c>
      <c r="B29" s="8" t="n">
        <v>5.15</v>
      </c>
    </row>
    <row r="30" spans="1:2">
      <c r="A30" s="4" t="s">
        <v>685</v>
      </c>
    </row>
    <row r="31" spans="1:2">
      <c r="A31" s="3" t="s">
        <v>672</v>
      </c>
    </row>
    <row r="32" spans="1:2">
      <c r="A32" s="4" t="s">
        <v>673</v>
      </c>
      <c r="B32" s="9" t="n">
        <v>5.91</v>
      </c>
    </row>
    <row r="33" spans="1:2">
      <c r="A33" s="4" t="s">
        <v>674</v>
      </c>
      <c r="B33" s="8" t="n">
        <v>7.17</v>
      </c>
    </row>
    <row r="34" spans="1:2">
      <c r="A34" s="4" t="s">
        <v>675</v>
      </c>
      <c r="B34" s="6" t="n">
        <v>85563</v>
      </c>
    </row>
    <row r="35" spans="1:2">
      <c r="A35" s="4" t="s">
        <v>676</v>
      </c>
      <c r="B35" s="4" t="s">
        <v>686</v>
      </c>
    </row>
    <row r="36" spans="1:2">
      <c r="A36" s="4" t="s">
        <v>678</v>
      </c>
      <c r="B36" s="8" t="n">
        <v>6.07</v>
      </c>
    </row>
    <row r="37" spans="1:2">
      <c r="A37" s="4" t="s">
        <v>679</v>
      </c>
      <c r="B37" s="6" t="n">
        <v>85563</v>
      </c>
    </row>
    <row r="38" spans="1:2">
      <c r="A38" s="4" t="s">
        <v>680</v>
      </c>
      <c r="B38" s="8" t="n">
        <v>6.07</v>
      </c>
    </row>
    <row r="39" spans="1:2">
      <c r="A39" s="4" t="s">
        <v>687</v>
      </c>
    </row>
    <row r="40" spans="1:2">
      <c r="A40" s="3" t="s">
        <v>672</v>
      </c>
    </row>
    <row r="41" spans="1:2">
      <c r="A41" s="4" t="s">
        <v>673</v>
      </c>
      <c r="B41" s="9" t="n">
        <v>7.18</v>
      </c>
    </row>
    <row r="42" spans="1:2">
      <c r="A42" s="4" t="s">
        <v>674</v>
      </c>
      <c r="B42" s="8" t="n">
        <v>10.9</v>
      </c>
    </row>
    <row r="43" spans="1:2">
      <c r="A43" s="4" t="s">
        <v>675</v>
      </c>
      <c r="B43" s="6" t="n">
        <v>79413</v>
      </c>
    </row>
    <row r="44" spans="1:2">
      <c r="A44" s="4" t="s">
        <v>676</v>
      </c>
      <c r="B44" s="4" t="s">
        <v>688</v>
      </c>
    </row>
    <row r="45" spans="1:2">
      <c r="A45" s="4" t="s">
        <v>678</v>
      </c>
      <c r="B45" s="8" t="n">
        <v>9.52</v>
      </c>
    </row>
    <row r="46" spans="1:2">
      <c r="A46" s="4" t="s">
        <v>679</v>
      </c>
      <c r="B46" s="6" t="n">
        <v>79413</v>
      </c>
    </row>
    <row r="47" spans="1:2">
      <c r="A47" s="4" t="s">
        <v>680</v>
      </c>
      <c r="B47" s="8" t="n">
        <v>9.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89</v>
      </c>
      <c r="B1" s="2" t="s">
        <v>1</v>
      </c>
    </row>
    <row r="2" spans="1:3">
      <c r="B2" s="2" t="s">
        <v>2</v>
      </c>
      <c r="C2" s="2" t="s">
        <v>67</v>
      </c>
    </row>
    <row r="3" spans="1:3">
      <c r="A3" s="3" t="s">
        <v>226</v>
      </c>
    </row>
    <row r="4" spans="1:3">
      <c r="A4" s="4" t="s">
        <v>690</v>
      </c>
      <c r="C4" s="4" t="s">
        <v>691</v>
      </c>
    </row>
    <row r="5" spans="1:3">
      <c r="A5" s="4" t="s">
        <v>692</v>
      </c>
      <c r="C5" s="4" t="s">
        <v>357</v>
      </c>
    </row>
    <row r="6" spans="1:3">
      <c r="A6" s="4" t="s">
        <v>693</v>
      </c>
      <c r="C6" s="4" t="s">
        <v>455</v>
      </c>
    </row>
    <row r="7" spans="1:3">
      <c r="A7" s="4" t="s">
        <v>694</v>
      </c>
      <c r="B7" s="10" t="n">
        <v>0.4</v>
      </c>
      <c r="C7" s="10" t="n">
        <v>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5</v>
      </c>
      <c r="B1" s="2" t="s">
        <v>1</v>
      </c>
    </row>
    <row r="2" spans="1:3">
      <c r="B2" s="2" t="s">
        <v>2</v>
      </c>
      <c r="C2" s="2" t="s">
        <v>67</v>
      </c>
    </row>
    <row r="3" spans="1:3">
      <c r="A3" s="3" t="s">
        <v>229</v>
      </c>
    </row>
    <row r="4" spans="1:3">
      <c r="A4" s="4" t="s">
        <v>696</v>
      </c>
      <c r="B4" s="11" t="n">
        <v>0.4</v>
      </c>
      <c r="C4" s="11" t="n">
        <v>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67</v>
      </c>
    </row>
    <row r="3" spans="1:3">
      <c r="A3" s="3" t="s">
        <v>698</v>
      </c>
    </row>
    <row r="4" spans="1:3">
      <c r="A4" s="4" t="s">
        <v>147</v>
      </c>
      <c r="B4" s="5" t="n">
        <v>-9695</v>
      </c>
      <c r="C4" s="5" t="n">
        <v>-14787</v>
      </c>
    </row>
    <row r="5" spans="1:3">
      <c r="A5" s="4" t="s">
        <v>699</v>
      </c>
      <c r="B5" s="6" t="n">
        <v>12157</v>
      </c>
      <c r="C5" s="6" t="n">
        <v>12108</v>
      </c>
    </row>
    <row r="6" spans="1:3">
      <c r="A6" s="4" t="s">
        <v>698</v>
      </c>
      <c r="B6" s="8" t="n">
        <v>-0.8</v>
      </c>
      <c r="C6" s="8" t="n">
        <v>-1.22</v>
      </c>
    </row>
    <row r="7" spans="1:3">
      <c r="A7" s="3" t="s">
        <v>700</v>
      </c>
    </row>
    <row r="8" spans="1:3">
      <c r="A8" s="4" t="s">
        <v>147</v>
      </c>
      <c r="B8" s="5" t="n">
        <v>-9695</v>
      </c>
      <c r="C8" s="5" t="n">
        <v>-14787</v>
      </c>
    </row>
    <row r="9" spans="1:3">
      <c r="A9" s="4" t="s">
        <v>701</v>
      </c>
      <c r="B9" s="6" t="n">
        <v>12157</v>
      </c>
      <c r="C9" s="6" t="n">
        <v>12108</v>
      </c>
    </row>
    <row r="10" spans="1:3">
      <c r="A10" s="4" t="s">
        <v>702</v>
      </c>
      <c r="B10" s="6" t="n">
        <v>12157</v>
      </c>
      <c r="C10" s="6" t="n">
        <v>12108</v>
      </c>
    </row>
    <row r="11" spans="1:3">
      <c r="A11" s="4" t="s">
        <v>700</v>
      </c>
      <c r="B11" s="8" t="n">
        <v>-0.8</v>
      </c>
      <c r="C11" s="8" t="n">
        <v>-1.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703</v>
      </c>
      <c r="B1" s="2" t="s">
        <v>330</v>
      </c>
      <c r="C1" s="2" t="s">
        <v>1</v>
      </c>
    </row>
    <row r="2" spans="1:4">
      <c r="B2" s="2" t="s">
        <v>704</v>
      </c>
      <c r="C2" s="2" t="s">
        <v>2</v>
      </c>
      <c r="D2" s="2" t="s">
        <v>67</v>
      </c>
    </row>
    <row r="3" spans="1:4">
      <c r="A3" s="3" t="s">
        <v>705</v>
      </c>
    </row>
    <row r="4" spans="1:4">
      <c r="A4" s="4" t="s">
        <v>706</v>
      </c>
      <c r="C4" s="5" t="n">
        <v>500000</v>
      </c>
    </row>
    <row r="5" spans="1:4">
      <c r="A5" s="4" t="s">
        <v>707</v>
      </c>
      <c r="C5" s="6" t="n">
        <v>200000</v>
      </c>
    </row>
    <row r="6" spans="1:4">
      <c r="A6" s="4" t="s">
        <v>708</v>
      </c>
      <c r="C6" s="6" t="n">
        <v>700000</v>
      </c>
      <c r="D6" s="5" t="n">
        <v>700000</v>
      </c>
    </row>
    <row r="7" spans="1:4">
      <c r="A7" s="4" t="s">
        <v>709</v>
      </c>
      <c r="C7" s="6" t="n">
        <v>0</v>
      </c>
      <c r="D7" s="6" t="n">
        <v>0</v>
      </c>
    </row>
    <row r="8" spans="1:4">
      <c r="A8" s="4" t="s">
        <v>86</v>
      </c>
      <c r="C8" s="6" t="n">
        <v>500000</v>
      </c>
    </row>
    <row r="9" spans="1:4">
      <c r="A9" s="4" t="s">
        <v>710</v>
      </c>
      <c r="B9" s="5" t="n">
        <v>300000</v>
      </c>
    </row>
    <row r="10" spans="1:4">
      <c r="A10" s="4" t="s">
        <v>711</v>
      </c>
      <c r="D10" s="6" t="n">
        <v>100000</v>
      </c>
    </row>
    <row r="11" spans="1:4">
      <c r="A11" s="4" t="s">
        <v>712</v>
      </c>
      <c r="C11" s="6" t="n">
        <v>300000</v>
      </c>
    </row>
    <row r="12" spans="1:4">
      <c r="A12" s="4" t="s">
        <v>713</v>
      </c>
      <c r="C12" s="5" t="n">
        <v>200000</v>
      </c>
    </row>
    <row r="13" spans="1:4">
      <c r="A13" s="4" t="s">
        <v>353</v>
      </c>
    </row>
    <row r="14" spans="1:4">
      <c r="A14" s="3" t="s">
        <v>705</v>
      </c>
    </row>
    <row r="15" spans="1:4">
      <c r="A15" s="4" t="s">
        <v>714</v>
      </c>
      <c r="C15" s="4" t="s">
        <v>423</v>
      </c>
    </row>
    <row r="16" spans="1:4">
      <c r="A16" s="4" t="s">
        <v>356</v>
      </c>
    </row>
    <row r="17" spans="1:4">
      <c r="A17" s="3" t="s">
        <v>705</v>
      </c>
    </row>
    <row r="18" spans="1:4">
      <c r="A18" s="4" t="s">
        <v>714</v>
      </c>
      <c r="C18" s="4" t="s">
        <v>715</v>
      </c>
    </row>
    <row r="19" spans="1:4">
      <c r="A19" s="4" t="s">
        <v>716</v>
      </c>
    </row>
    <row r="20" spans="1:4">
      <c r="A20" s="3" t="s">
        <v>705</v>
      </c>
    </row>
    <row r="21" spans="1:4">
      <c r="A21" s="4" t="s">
        <v>388</v>
      </c>
      <c r="C21" s="5" t="n">
        <v>0</v>
      </c>
      <c r="D21" s="6" t="n">
        <v>0</v>
      </c>
    </row>
    <row r="22" spans="1:4">
      <c r="A22" s="4" t="s">
        <v>717</v>
      </c>
    </row>
    <row r="23" spans="1:4">
      <c r="A23" s="3" t="s">
        <v>705</v>
      </c>
    </row>
    <row r="24" spans="1:4">
      <c r="A24" s="4" t="s">
        <v>388</v>
      </c>
      <c r="C24" s="6" t="n">
        <v>0</v>
      </c>
      <c r="D24" s="6" t="n">
        <v>0</v>
      </c>
    </row>
    <row r="25" spans="1:4">
      <c r="A25" s="4" t="s">
        <v>718</v>
      </c>
    </row>
    <row r="26" spans="1:4">
      <c r="A26" s="3" t="s">
        <v>705</v>
      </c>
    </row>
    <row r="27" spans="1:4">
      <c r="A27" s="4" t="s">
        <v>388</v>
      </c>
      <c r="C27" s="6" t="n">
        <v>0</v>
      </c>
      <c r="D27" s="6" t="n">
        <v>0</v>
      </c>
    </row>
    <row r="28" spans="1:4">
      <c r="A28" s="4" t="s">
        <v>719</v>
      </c>
    </row>
    <row r="29" spans="1:4">
      <c r="A29" s="3" t="s">
        <v>705</v>
      </c>
    </row>
    <row r="30" spans="1:4">
      <c r="A30" s="4" t="s">
        <v>388</v>
      </c>
      <c r="C30" s="5" t="n">
        <v>0</v>
      </c>
      <c r="D30" s="5"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720</v>
      </c>
      <c r="B1" s="2" t="s">
        <v>721</v>
      </c>
    </row>
    <row r="2" spans="1:2">
      <c r="A2" s="3" t="s">
        <v>232</v>
      </c>
    </row>
    <row r="3" spans="1:2">
      <c r="A3" s="4" t="s">
        <v>722</v>
      </c>
      <c r="B3" s="5" t="n">
        <v>1205</v>
      </c>
    </row>
    <row r="4" spans="1:2">
      <c r="A4" s="4" t="s">
        <v>723</v>
      </c>
      <c r="B4" s="6" t="n">
        <v>321</v>
      </c>
    </row>
    <row r="5" spans="1:2">
      <c r="A5" s="4" t="s">
        <v>91</v>
      </c>
      <c r="B5" s="6" t="n">
        <v>876</v>
      </c>
    </row>
    <row r="6" spans="1:2">
      <c r="A6" s="4" t="s">
        <v>724</v>
      </c>
      <c r="B6" s="5" t="n">
        <v>1197</v>
      </c>
    </row>
    <row r="7" spans="1:2">
      <c r="A7" s="4" t="s">
        <v>725</v>
      </c>
      <c r="B7" s="4" t="s">
        <v>726</v>
      </c>
    </row>
    <row r="8" spans="1:2">
      <c r="A8" s="4" t="s">
        <v>727</v>
      </c>
      <c r="B8" s="4" t="s">
        <v>7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729</v>
      </c>
      <c r="B1" s="2" t="s">
        <v>721</v>
      </c>
    </row>
    <row r="2" spans="1:2">
      <c r="A2" s="3" t="s">
        <v>232</v>
      </c>
    </row>
    <row r="3" spans="1:2">
      <c r="A3" s="4" t="s">
        <v>430</v>
      </c>
      <c r="B3" s="5" t="n">
        <v>395</v>
      </c>
    </row>
    <row r="4" spans="1:2">
      <c r="A4" s="4" t="s">
        <v>431</v>
      </c>
      <c r="B4" s="6" t="n">
        <v>330</v>
      </c>
    </row>
    <row r="5" spans="1:2">
      <c r="A5" s="4" t="s">
        <v>432</v>
      </c>
      <c r="B5" s="6" t="n">
        <v>306</v>
      </c>
    </row>
    <row r="6" spans="1:2">
      <c r="A6" s="4" t="s">
        <v>433</v>
      </c>
      <c r="B6" s="6" t="n">
        <v>173</v>
      </c>
    </row>
    <row r="7" spans="1:2">
      <c r="A7" s="4" t="s">
        <v>434</v>
      </c>
      <c r="B7" s="6" t="n">
        <v>73</v>
      </c>
    </row>
    <row r="8" spans="1:2">
      <c r="A8" s="4" t="s">
        <v>435</v>
      </c>
      <c r="B8" s="6" t="n">
        <v>116</v>
      </c>
    </row>
    <row r="9" spans="1:2">
      <c r="A9" s="4" t="s">
        <v>730</v>
      </c>
      <c r="B9" s="6" t="n">
        <v>1393</v>
      </c>
    </row>
    <row r="10" spans="1:2">
      <c r="A10" s="4" t="s">
        <v>731</v>
      </c>
      <c r="B10" s="6" t="n">
        <v>196</v>
      </c>
    </row>
    <row r="11" spans="1:2">
      <c r="A11" s="4" t="s">
        <v>157</v>
      </c>
      <c r="B11" s="5" t="n">
        <v>11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67</v>
      </c>
    </row>
    <row r="3" spans="1:3">
      <c r="A3" s="3" t="s">
        <v>733</v>
      </c>
    </row>
    <row r="4" spans="1:3">
      <c r="A4" s="4" t="s">
        <v>734</v>
      </c>
      <c r="B4" s="5" t="n">
        <v>5352</v>
      </c>
      <c r="C4" s="5" t="n">
        <v>11591</v>
      </c>
    </row>
    <row r="5" spans="1:3">
      <c r="A5" s="4" t="s">
        <v>735</v>
      </c>
    </row>
    <row r="6" spans="1:3">
      <c r="A6" s="3" t="s">
        <v>733</v>
      </c>
    </row>
    <row r="7" spans="1:3">
      <c r="A7" s="4" t="s">
        <v>734</v>
      </c>
      <c r="B7" s="6" t="n">
        <v>2063</v>
      </c>
      <c r="C7" s="6" t="n">
        <v>2741</v>
      </c>
    </row>
    <row r="8" spans="1:3">
      <c r="A8" s="4" t="s">
        <v>382</v>
      </c>
    </row>
    <row r="9" spans="1:3">
      <c r="A9" s="3" t="s">
        <v>733</v>
      </c>
    </row>
    <row r="10" spans="1:3">
      <c r="A10" s="4" t="s">
        <v>734</v>
      </c>
      <c r="B10" s="6" t="n">
        <v>1727</v>
      </c>
      <c r="C10" s="6" t="n">
        <v>7098</v>
      </c>
    </row>
    <row r="11" spans="1:3">
      <c r="A11" s="4" t="s">
        <v>383</v>
      </c>
    </row>
    <row r="12" spans="1:3">
      <c r="A12" s="3" t="s">
        <v>733</v>
      </c>
    </row>
    <row r="13" spans="1:3">
      <c r="A13" s="4" t="s">
        <v>734</v>
      </c>
      <c r="B13" s="5" t="n">
        <v>1562</v>
      </c>
      <c r="C13" s="5" t="n">
        <v>1752</v>
      </c>
    </row>
    <row r="14" spans="1:3">
      <c r="A14" s="4" t="s">
        <v>736</v>
      </c>
    </row>
    <row r="15" spans="1:3">
      <c r="A15" s="3" t="s">
        <v>733</v>
      </c>
    </row>
    <row r="16" spans="1:3">
      <c r="A16" s="4" t="s">
        <v>737</v>
      </c>
      <c r="B16" s="4" t="s">
        <v>3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4"/>
  </cols>
  <sheetData>
    <row r="1" spans="1:2">
      <c r="A1" s="1" t="s">
        <v>738</v>
      </c>
      <c r="B1" s="2" t="s">
        <v>739</v>
      </c>
    </row>
    <row r="2" spans="1:2">
      <c r="A2" s="3" t="s">
        <v>740</v>
      </c>
    </row>
    <row r="3" spans="1:2">
      <c r="A3" s="4" t="s">
        <v>741</v>
      </c>
      <c r="B3" s="4" t="s">
        <v>742</v>
      </c>
    </row>
    <row r="4" spans="1:2">
      <c r="A4" s="4" t="s">
        <v>743</v>
      </c>
      <c r="B4" s="4" t="s">
        <v>744</v>
      </c>
    </row>
    <row r="5" spans="1:2">
      <c r="A5" s="4" t="s">
        <v>353</v>
      </c>
    </row>
    <row r="6" spans="1:2">
      <c r="A6" s="3" t="s">
        <v>740</v>
      </c>
    </row>
    <row r="7" spans="1:2">
      <c r="A7" s="4" t="s">
        <v>745</v>
      </c>
      <c r="B7"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6"/>
    <col customWidth="1" max="6" min="6" width="29"/>
    <col customWidth="1" max="7" min="7" width="10"/>
  </cols>
  <sheetData>
    <row r="1" spans="1:7">
      <c r="A1" s="1" t="s">
        <v>151</v>
      </c>
      <c r="B1" s="2" t="s">
        <v>152</v>
      </c>
      <c r="C1" s="2" t="s">
        <v>153</v>
      </c>
      <c r="D1" s="2" t="s">
        <v>154</v>
      </c>
      <c r="E1" s="2" t="s">
        <v>155</v>
      </c>
      <c r="F1" s="2" t="s">
        <v>156</v>
      </c>
      <c r="G1" s="2" t="s">
        <v>157</v>
      </c>
    </row>
    <row r="2" spans="1:7">
      <c r="A2" s="4" t="s">
        <v>158</v>
      </c>
      <c r="B2" s="5" t="n">
        <v>12</v>
      </c>
      <c r="C2" s="5" t="n">
        <v>98517</v>
      </c>
      <c r="D2" s="5" t="n">
        <v>-1253</v>
      </c>
      <c r="E2" s="5" t="n">
        <v>-8202</v>
      </c>
      <c r="F2" s="5" t="n">
        <v>-54661</v>
      </c>
      <c r="G2" s="5" t="n">
        <v>34413</v>
      </c>
    </row>
    <row r="3" spans="1:7">
      <c r="A3" s="4" t="s">
        <v>159</v>
      </c>
      <c r="B3" s="6" t="n">
        <v>11941072</v>
      </c>
    </row>
    <row r="4" spans="1:7">
      <c r="A4" s="4" t="s">
        <v>160</v>
      </c>
      <c r="C4" s="6" t="n">
        <v>4</v>
      </c>
      <c r="G4" s="5" t="n">
        <v>4</v>
      </c>
    </row>
    <row r="5" spans="1:7">
      <c r="A5" s="4" t="s">
        <v>161</v>
      </c>
      <c r="B5" s="6" t="n">
        <v>9676</v>
      </c>
      <c r="G5" s="6" t="n">
        <v>10000</v>
      </c>
    </row>
    <row r="6" spans="1:7">
      <c r="A6" s="4" t="s">
        <v>162</v>
      </c>
      <c r="C6" s="6" t="n">
        <v>1</v>
      </c>
      <c r="G6" s="5" t="n">
        <v>1</v>
      </c>
    </row>
    <row r="7" spans="1:7">
      <c r="A7" s="4" t="s">
        <v>163</v>
      </c>
      <c r="B7" s="6" t="n">
        <v>85</v>
      </c>
    </row>
    <row r="8" spans="1:7">
      <c r="A8" s="4" t="s">
        <v>164</v>
      </c>
      <c r="B8" s="6" t="n">
        <v>175875</v>
      </c>
    </row>
    <row r="9" spans="1:7">
      <c r="A9" s="4" t="s">
        <v>165</v>
      </c>
      <c r="C9" s="6" t="n">
        <v>702</v>
      </c>
      <c r="G9" s="6" t="n">
        <v>702</v>
      </c>
    </row>
    <row r="10" spans="1:7">
      <c r="A10" s="4" t="s">
        <v>147</v>
      </c>
      <c r="F10" s="6" t="n">
        <v>-14787</v>
      </c>
      <c r="G10" s="6" t="n">
        <v>-14787</v>
      </c>
    </row>
    <row r="11" spans="1:7">
      <c r="A11" s="4" t="s">
        <v>149</v>
      </c>
      <c r="E11" s="6" t="n">
        <v>-1913</v>
      </c>
      <c r="G11" s="6" t="n">
        <v>-1913</v>
      </c>
    </row>
    <row r="12" spans="1:7">
      <c r="A12" s="4" t="s">
        <v>166</v>
      </c>
      <c r="B12" s="5" t="n">
        <v>12</v>
      </c>
      <c r="C12" s="6" t="n">
        <v>99224</v>
      </c>
      <c r="D12" s="6" t="n">
        <v>-1253</v>
      </c>
      <c r="E12" s="6" t="n">
        <v>-10115</v>
      </c>
      <c r="F12" s="6" t="n">
        <v>-69448</v>
      </c>
      <c r="G12" s="5" t="n">
        <v>18420</v>
      </c>
    </row>
    <row r="13" spans="1:7">
      <c r="A13" s="4" t="s">
        <v>167</v>
      </c>
      <c r="B13" s="6" t="n">
        <v>12126708</v>
      </c>
      <c r="G13" s="6" t="n">
        <v>12126708</v>
      </c>
    </row>
    <row r="14" spans="1:7">
      <c r="A14" s="4" t="s">
        <v>164</v>
      </c>
      <c r="B14" s="6" t="n">
        <v>37126</v>
      </c>
    </row>
    <row r="15" spans="1:7">
      <c r="A15" s="4" t="s">
        <v>165</v>
      </c>
      <c r="C15" s="6" t="n">
        <v>331</v>
      </c>
      <c r="G15" s="5" t="n">
        <v>331</v>
      </c>
    </row>
    <row r="16" spans="1:7">
      <c r="A16" s="4" t="s">
        <v>147</v>
      </c>
      <c r="F16" s="6" t="n">
        <v>-9695</v>
      </c>
      <c r="G16" s="6" t="n">
        <v>-9695</v>
      </c>
    </row>
    <row r="17" spans="1:7">
      <c r="A17" s="4" t="s">
        <v>149</v>
      </c>
      <c r="E17" s="6" t="n">
        <v>62</v>
      </c>
      <c r="G17" s="6" t="n">
        <v>62</v>
      </c>
    </row>
    <row r="18" spans="1:7">
      <c r="A18" s="4" t="s">
        <v>168</v>
      </c>
      <c r="B18" s="5" t="n">
        <v>12</v>
      </c>
      <c r="C18" s="5" t="n">
        <v>99555</v>
      </c>
      <c r="D18" s="5" t="n">
        <v>-1253</v>
      </c>
      <c r="E18" s="5" t="n">
        <v>-10053</v>
      </c>
      <c r="F18" s="5" t="n">
        <v>-79143</v>
      </c>
      <c r="G18" s="5" t="n">
        <v>9118</v>
      </c>
    </row>
    <row r="19" spans="1:7">
      <c r="A19" s="4" t="s">
        <v>169</v>
      </c>
      <c r="B19" s="6" t="n">
        <v>12163834</v>
      </c>
      <c r="G19" s="6" t="n">
        <v>121638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67</v>
      </c>
    </row>
    <row r="3" spans="1:3">
      <c r="A3" s="3" t="s">
        <v>171</v>
      </c>
    </row>
    <row r="4" spans="1:3">
      <c r="A4" s="4" t="s">
        <v>147</v>
      </c>
      <c r="B4" s="5" t="n">
        <v>-9695</v>
      </c>
      <c r="C4" s="5" t="n">
        <v>-14787</v>
      </c>
    </row>
    <row r="5" spans="1:3">
      <c r="A5" s="3" t="s">
        <v>172</v>
      </c>
    </row>
    <row r="6" spans="1:3">
      <c r="A6" s="4" t="s">
        <v>125</v>
      </c>
      <c r="B6" s="6" t="n">
        <v>190</v>
      </c>
      <c r="C6" s="6" t="n">
        <v>121</v>
      </c>
    </row>
    <row r="7" spans="1:3">
      <c r="A7" s="4" t="s">
        <v>173</v>
      </c>
      <c r="B7" s="6" t="n">
        <v>938</v>
      </c>
      <c r="C7" s="6" t="n">
        <v>970</v>
      </c>
    </row>
    <row r="8" spans="1:3">
      <c r="A8" s="4" t="s">
        <v>174</v>
      </c>
      <c r="B8" s="6" t="n">
        <v>6</v>
      </c>
      <c r="C8" s="6" t="n">
        <v>9</v>
      </c>
    </row>
    <row r="9" spans="1:3">
      <c r="A9" s="4" t="s">
        <v>175</v>
      </c>
      <c r="B9" s="6" t="n">
        <v>414</v>
      </c>
    </row>
    <row r="10" spans="1:3">
      <c r="A10" s="4" t="s">
        <v>165</v>
      </c>
      <c r="B10" s="6" t="n">
        <v>331</v>
      </c>
      <c r="C10" s="6" t="n">
        <v>702</v>
      </c>
    </row>
    <row r="11" spans="1:3">
      <c r="A11" s="4" t="s">
        <v>176</v>
      </c>
      <c r="C11" s="6" t="n">
        <v>-445</v>
      </c>
    </row>
    <row r="12" spans="1:3">
      <c r="A12" s="4" t="s">
        <v>177</v>
      </c>
      <c r="B12" s="6" t="n">
        <v>455</v>
      </c>
      <c r="C12" s="6" t="n">
        <v>-810</v>
      </c>
    </row>
    <row r="13" spans="1:3">
      <c r="A13" s="4" t="s">
        <v>178</v>
      </c>
      <c r="B13" s="6" t="n">
        <v>100</v>
      </c>
      <c r="C13" s="6" t="n">
        <v>431</v>
      </c>
    </row>
    <row r="14" spans="1:3">
      <c r="A14" s="4" t="s">
        <v>179</v>
      </c>
      <c r="C14" s="6" t="n">
        <v>-496</v>
      </c>
    </row>
    <row r="15" spans="1:3">
      <c r="A15" s="4" t="s">
        <v>180</v>
      </c>
      <c r="C15" s="6" t="n">
        <v>413</v>
      </c>
    </row>
    <row r="16" spans="1:3">
      <c r="A16" s="4" t="s">
        <v>181</v>
      </c>
      <c r="B16" s="6" t="n">
        <v>330</v>
      </c>
      <c r="C16" s="6" t="n">
        <v>-946</v>
      </c>
    </row>
    <row r="17" spans="1:3">
      <c r="A17" s="4" t="s">
        <v>127</v>
      </c>
      <c r="B17" s="6" t="n">
        <v>6687</v>
      </c>
      <c r="C17" s="6" t="n">
        <v>17760</v>
      </c>
    </row>
    <row r="18" spans="1:3">
      <c r="A18" s="3" t="s">
        <v>182</v>
      </c>
    </row>
    <row r="19" spans="1:3">
      <c r="A19" s="4" t="s">
        <v>183</v>
      </c>
      <c r="B19" s="6" t="n">
        <v>858</v>
      </c>
      <c r="C19" s="6" t="n">
        <v>2473</v>
      </c>
    </row>
    <row r="20" spans="1:3">
      <c r="A20" s="4" t="s">
        <v>184</v>
      </c>
      <c r="B20" s="6" t="n">
        <v>1839</v>
      </c>
      <c r="C20" s="6" t="n">
        <v>1803</v>
      </c>
    </row>
    <row r="21" spans="1:3">
      <c r="A21" s="4" t="s">
        <v>185</v>
      </c>
      <c r="B21" s="6" t="n">
        <v>-231</v>
      </c>
      <c r="C21" s="6" t="n">
        <v>-25</v>
      </c>
    </row>
    <row r="22" spans="1:3">
      <c r="A22" s="4" t="s">
        <v>85</v>
      </c>
      <c r="B22" s="6" t="n">
        <v>-700</v>
      </c>
      <c r="C22" s="6" t="n">
        <v>-1326</v>
      </c>
    </row>
    <row r="23" spans="1:3">
      <c r="A23" s="4" t="s">
        <v>73</v>
      </c>
      <c r="B23" s="6" t="n">
        <v>12</v>
      </c>
      <c r="C23" s="6" t="n">
        <v>-2036</v>
      </c>
    </row>
    <row r="24" spans="1:3">
      <c r="A24" s="4" t="s">
        <v>87</v>
      </c>
      <c r="B24" s="6" t="n">
        <v>-49</v>
      </c>
      <c r="C24" s="6" t="n">
        <v>-1244</v>
      </c>
    </row>
    <row r="25" spans="1:3">
      <c r="A25" s="4" t="s">
        <v>86</v>
      </c>
      <c r="B25" s="6" t="n">
        <v>-406</v>
      </c>
    </row>
    <row r="26" spans="1:3">
      <c r="A26" s="4" t="s">
        <v>186</v>
      </c>
      <c r="B26" s="6" t="n">
        <v>1079</v>
      </c>
      <c r="C26" s="6" t="n">
        <v>2567</v>
      </c>
    </row>
    <row r="27" spans="1:3">
      <c r="A27" s="3" t="s">
        <v>187</v>
      </c>
    </row>
    <row r="28" spans="1:3">
      <c r="A28" s="4" t="s">
        <v>188</v>
      </c>
      <c r="B28" s="6" t="n">
        <v>-383</v>
      </c>
      <c r="C28" s="6" t="n">
        <v>-185</v>
      </c>
    </row>
    <row r="29" spans="1:3">
      <c r="A29" s="4" t="s">
        <v>189</v>
      </c>
      <c r="B29" s="6" t="n">
        <v>-383</v>
      </c>
      <c r="C29" s="6" t="n">
        <v>-185</v>
      </c>
    </row>
    <row r="30" spans="1:3">
      <c r="A30" s="3" t="s">
        <v>190</v>
      </c>
    </row>
    <row r="31" spans="1:3">
      <c r="A31" s="4" t="s">
        <v>191</v>
      </c>
      <c r="B31" s="6" t="n">
        <v>-4243</v>
      </c>
      <c r="C31" s="6" t="n">
        <v>-2788</v>
      </c>
    </row>
    <row r="32" spans="1:3">
      <c r="A32" s="4" t="s">
        <v>192</v>
      </c>
      <c r="C32" s="6" t="n">
        <v>-380</v>
      </c>
    </row>
    <row r="33" spans="1:3">
      <c r="A33" s="4" t="s">
        <v>193</v>
      </c>
      <c r="C33" s="6" t="n">
        <v>5</v>
      </c>
    </row>
    <row r="34" spans="1:3">
      <c r="A34" s="4" t="s">
        <v>194</v>
      </c>
      <c r="B34" s="6" t="n">
        <v>-4243</v>
      </c>
      <c r="C34" s="6" t="n">
        <v>-3163</v>
      </c>
    </row>
    <row r="35" spans="1:3">
      <c r="A35" s="4" t="s">
        <v>195</v>
      </c>
      <c r="B35" s="6" t="n">
        <v>-109</v>
      </c>
      <c r="C35" s="6" t="n">
        <v>-49</v>
      </c>
    </row>
    <row r="36" spans="1:3">
      <c r="A36" s="4" t="s">
        <v>196</v>
      </c>
      <c r="B36" s="6" t="n">
        <v>-3656</v>
      </c>
      <c r="C36" s="6" t="n">
        <v>-830</v>
      </c>
    </row>
    <row r="37" spans="1:3">
      <c r="A37" s="4" t="s">
        <v>197</v>
      </c>
      <c r="B37" s="6" t="n">
        <v>6732</v>
      </c>
      <c r="C37" s="6" t="n">
        <v>7562</v>
      </c>
    </row>
    <row r="38" spans="1:3">
      <c r="A38" s="4" t="s">
        <v>198</v>
      </c>
      <c r="B38" s="6" t="n">
        <v>3076</v>
      </c>
      <c r="C38" s="6" t="n">
        <v>6732</v>
      </c>
    </row>
    <row r="39" spans="1:3">
      <c r="A39" s="3" t="s">
        <v>199</v>
      </c>
    </row>
    <row r="40" spans="1:3">
      <c r="A40" s="4" t="s">
        <v>200</v>
      </c>
      <c r="B40" s="6" t="n">
        <v>327</v>
      </c>
      <c r="C40" s="6" t="n">
        <v>499</v>
      </c>
    </row>
    <row r="41" spans="1:3">
      <c r="A41" s="4" t="s">
        <v>201</v>
      </c>
      <c r="B41" s="6" t="n">
        <v>995</v>
      </c>
      <c r="C41" s="6" t="n">
        <v>887</v>
      </c>
    </row>
    <row r="42" spans="1:3">
      <c r="A42" s="4" t="s">
        <v>202</v>
      </c>
      <c r="C42" s="5" t="n">
        <v>281</v>
      </c>
    </row>
    <row r="43" spans="1:3">
      <c r="A43" s="4" t="s">
        <v>203</v>
      </c>
      <c r="B43" s="5" t="n">
        <v>16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8:33Z</dcterms:created>
  <dcterms:modified xmlns:dcterms="http://purl.org/dc/terms/" xmlns:xsi="http://www.w3.org/2001/XMLSchema-instance" xsi:type="dcterms:W3CDTF">2020-03-30T17:08:33Z</dcterms:modified>
</cp:coreProperties>
</file>